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Other Non-Current Assets" sheetId="11" state="visible" r:id="rId11"/>
    <sheet xmlns:r="http://schemas.openxmlformats.org/officeDocument/2006/relationships" name="Accrued Expenses and Other Paya" sheetId="12" state="visible" r:id="rId12"/>
    <sheet xmlns:r="http://schemas.openxmlformats.org/officeDocument/2006/relationships" name="Related Parties Transactions" sheetId="13" state="visible" r:id="rId13"/>
    <sheet xmlns:r="http://schemas.openxmlformats.org/officeDocument/2006/relationships" name="Loan Payables" sheetId="14" state="visible" r:id="rId14"/>
    <sheet xmlns:r="http://schemas.openxmlformats.org/officeDocument/2006/relationships" name="Convertible Notes Payable" sheetId="15" state="visible" r:id="rId15"/>
    <sheet xmlns:r="http://schemas.openxmlformats.org/officeDocument/2006/relationships" name="Taxes Payable" sheetId="16" state="visible" r:id="rId16"/>
    <sheet xmlns:r="http://schemas.openxmlformats.org/officeDocument/2006/relationships" name="Stockholders' Equity"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Business Combination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Other Non-Current Assets (Table" sheetId="28" state="visible" r:id="rId28"/>
    <sheet xmlns:r="http://schemas.openxmlformats.org/officeDocument/2006/relationships" name="Accrued Expenses and Other Pa_2" sheetId="29" state="visible" r:id="rId29"/>
    <sheet xmlns:r="http://schemas.openxmlformats.org/officeDocument/2006/relationships" name="Loan Payables (Tables)" sheetId="30" state="visible" r:id="rId30"/>
    <sheet xmlns:r="http://schemas.openxmlformats.org/officeDocument/2006/relationships" name="Convertible Notes Payable (Tabl" sheetId="31" state="visible" r:id="rId31"/>
    <sheet xmlns:r="http://schemas.openxmlformats.org/officeDocument/2006/relationships" name="Taxes Payable (Tables)"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Variable Interest Entities (Tab" sheetId="35" state="visible" r:id="rId35"/>
    <sheet xmlns:r="http://schemas.openxmlformats.org/officeDocument/2006/relationships" name="Business Combination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Inventories (Details)" sheetId="39" state="visible" r:id="rId39"/>
    <sheet xmlns:r="http://schemas.openxmlformats.org/officeDocument/2006/relationships" name="Property, Plant, and Equipmen_2"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2)" sheetId="43" state="visible" r:id="rId43"/>
    <sheet xmlns:r="http://schemas.openxmlformats.org/officeDocument/2006/relationships" name="Intangible Assets (Details 3)" sheetId="44" state="visible" r:id="rId44"/>
    <sheet xmlns:r="http://schemas.openxmlformats.org/officeDocument/2006/relationships" name="Intangible Assets (Details 4)" sheetId="45" state="visible" r:id="rId45"/>
    <sheet xmlns:r="http://schemas.openxmlformats.org/officeDocument/2006/relationships" name="Intangible Assets (Details 5)" sheetId="46" state="visible" r:id="rId46"/>
    <sheet xmlns:r="http://schemas.openxmlformats.org/officeDocument/2006/relationships" name="Intangible Assets (Details Text" sheetId="47" state="visible" r:id="rId47"/>
    <sheet xmlns:r="http://schemas.openxmlformats.org/officeDocument/2006/relationships" name="Other Non-Current Assets (Detai" sheetId="48" state="visible" r:id="rId48"/>
    <sheet xmlns:r="http://schemas.openxmlformats.org/officeDocument/2006/relationships" name="Other Non-Current Assets (Det_2" sheetId="49" state="visible" r:id="rId49"/>
    <sheet xmlns:r="http://schemas.openxmlformats.org/officeDocument/2006/relationships" name="Accrued Expenses and Other Pa_3" sheetId="50" state="visible" r:id="rId50"/>
    <sheet xmlns:r="http://schemas.openxmlformats.org/officeDocument/2006/relationships" name="Related Parties Transactions (D" sheetId="51" state="visible" r:id="rId51"/>
    <sheet xmlns:r="http://schemas.openxmlformats.org/officeDocument/2006/relationships" name="Loan Payables (Details)" sheetId="52" state="visible" r:id="rId52"/>
    <sheet xmlns:r="http://schemas.openxmlformats.org/officeDocument/2006/relationships" name="Loan Payables (Details Textual)" sheetId="53" state="visible" r:id="rId53"/>
    <sheet xmlns:r="http://schemas.openxmlformats.org/officeDocument/2006/relationships" name="Convertible Notes Payable (Deta" sheetId="54" state="visible" r:id="rId54"/>
    <sheet xmlns:r="http://schemas.openxmlformats.org/officeDocument/2006/relationships" name="Convertible Notes Payable (De_2" sheetId="55" state="visible" r:id="rId55"/>
    <sheet xmlns:r="http://schemas.openxmlformats.org/officeDocument/2006/relationships" name="Taxes Payable (Details)" sheetId="56" state="visible" r:id="rId56"/>
    <sheet xmlns:r="http://schemas.openxmlformats.org/officeDocument/2006/relationships" name="Taxes Payable (Details 1)" sheetId="57" state="visible" r:id="rId57"/>
    <sheet xmlns:r="http://schemas.openxmlformats.org/officeDocument/2006/relationships" name="Taxes Payable (Details 2)" sheetId="58" state="visible" r:id="rId58"/>
    <sheet xmlns:r="http://schemas.openxmlformats.org/officeDocument/2006/relationships" name="Taxes Payable (Details Textual)" sheetId="59" state="visible" r:id="rId59"/>
    <sheet xmlns:r="http://schemas.openxmlformats.org/officeDocument/2006/relationships" name="Stockholders' Equity (Details)" sheetId="60" state="visible" r:id="rId60"/>
    <sheet xmlns:r="http://schemas.openxmlformats.org/officeDocument/2006/relationships" name="Concentrations (Details)" sheetId="61" state="visible" r:id="rId61"/>
    <sheet xmlns:r="http://schemas.openxmlformats.org/officeDocument/2006/relationships" name="Segment Reporting (Details)" sheetId="62" state="visible" r:id="rId62"/>
    <sheet xmlns:r="http://schemas.openxmlformats.org/officeDocument/2006/relationships" name="Segment Reporting (Details Tex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Variable Interest Entities (Det" sheetId="66" state="visible" r:id="rId66"/>
    <sheet xmlns:r="http://schemas.openxmlformats.org/officeDocument/2006/relationships" name="Business Combinations (Details)" sheetId="67" state="visible" r:id="rId67"/>
    <sheet xmlns:r="http://schemas.openxmlformats.org/officeDocument/2006/relationships" name="Business Combinations (Details " sheetId="68" state="visible" r:id="rId68"/>
  </sheets>
  <definedNames/>
  <calcPr calcId="124519" fullCalcOnLoad="1"/>
</workbook>
</file>

<file path=xl/sharedStrings.xml><?xml version="1.0" encoding="utf-8"?>
<sst xmlns="http://schemas.openxmlformats.org/spreadsheetml/2006/main" uniqueCount="617">
  <si>
    <t>Document and Entity Information - shares</t>
  </si>
  <si>
    <t>6 Months Ended</t>
  </si>
  <si>
    <t>Dec. 31, 2018</t>
  </si>
  <si>
    <t>Feb. 02, 2019</t>
  </si>
  <si>
    <t>Document and Entity Information [Abstract]</t>
  </si>
  <si>
    <t>Entity Registrant Name</t>
  </si>
  <si>
    <t>China Green Agriculture, Inc.</t>
  </si>
  <si>
    <t>Entity Central Index Key</t>
  </si>
  <si>
    <t>Amendment Flag</t>
  </si>
  <si>
    <t>false</t>
  </si>
  <si>
    <t>Trading Symbol</t>
  </si>
  <si>
    <t>CGA</t>
  </si>
  <si>
    <t>Current Fiscal Year End Date</t>
  </si>
  <si>
    <t>--06-30</t>
  </si>
  <si>
    <t>Document Type</t>
  </si>
  <si>
    <t>10-Q</t>
  </si>
  <si>
    <t>Document Period End Date</t>
  </si>
  <si>
    <t>Dec. 31,
		2018</t>
  </si>
  <si>
    <t>Document Fiscal Period Focus</t>
  </si>
  <si>
    <t>Q2</t>
  </si>
  <si>
    <t>Document Fiscal Year Focus</t>
  </si>
  <si>
    <t>Entity Filer Category</t>
  </si>
  <si>
    <t>Non-accelerated Filer</t>
  </si>
  <si>
    <t>Entity Emerging Growth Company</t>
  </si>
  <si>
    <t>Entity Ex Transition Period</t>
  </si>
  <si>
    <t>Entity Small Business</t>
  </si>
  <si>
    <t>true</t>
  </si>
  <si>
    <t>Entity Common Stock, Shares Outstanding</t>
  </si>
  <si>
    <t>Consolidated Balance Sheets - USD ($)</t>
  </si>
  <si>
    <t>Jun. 30, 2018</t>
  </si>
  <si>
    <t>Current Assets</t>
  </si>
  <si>
    <t>Cash and cash equivalents</t>
  </si>
  <si>
    <t>Accounts receivable, net</t>
  </si>
  <si>
    <t>Inventories</t>
  </si>
  <si>
    <t>Prepaid expenses and other current assets</t>
  </si>
  <si>
    <t>Amount due from related parties</t>
  </si>
  <si>
    <t>Advances to suppliers, net</t>
  </si>
  <si>
    <t>Total Current Assets</t>
  </si>
  <si>
    <t>Plant, Property and Equipment, Net</t>
  </si>
  <si>
    <t>Other Assets</t>
  </si>
  <si>
    <t>Other Non-current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Total Current Liabilities</t>
  </si>
  <si>
    <t>Long-term Liabilities</t>
  </si>
  <si>
    <t>Convertible notes payable</t>
  </si>
  <si>
    <t>Total Liabilities</t>
  </si>
  <si>
    <t>Stockholders' Equity</t>
  </si>
  <si>
    <t>Preferred Stock, $.001 par value, 20,000,000 shares authorized, zero shares issued and outstanding</t>
  </si>
  <si>
    <t xml:space="preserve"> </t>
  </si>
  <si>
    <t>Common stock, $.001 par value, 115,197,165 shares authorized, 39,546,945 and 38,896,945, shares issued and outstanding as of December 31, 2018 and June 30, 2018,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t>
  </si>
  <si>
    <t>3 Months Ended</t>
  </si>
  <si>
    <t>Dec. 31, 2017</t>
  </si>
  <si>
    <t>Sales</t>
  </si>
  <si>
    <t>Net sales</t>
  </si>
  <si>
    <t>Cost of goods sold</t>
  </si>
  <si>
    <t>Gross profit</t>
  </si>
  <si>
    <t>Operating expenses</t>
  </si>
  <si>
    <t>Selling expenses</t>
  </si>
  <si>
    <t>General and administrative expenses</t>
  </si>
  <si>
    <t>Total operating expenses</t>
  </si>
  <si>
    <t>Income from operations</t>
  </si>
  <si>
    <t>Other income (expense)</t>
  </si>
  <si>
    <t>Discontinued VIE operation - Zhenbai</t>
  </si>
  <si>
    <t>Interest income</t>
  </si>
  <si>
    <t>Interest expense</t>
  </si>
  <si>
    <t>Total other income (expense)</t>
  </si>
  <si>
    <t>Income before income taxes</t>
  </si>
  <si>
    <t>Provision for income taxes</t>
  </si>
  <si>
    <t>Net income from continuing operations, net of tax</t>
  </si>
  <si>
    <t>Net income from discontinued operation, net of tax</t>
  </si>
  <si>
    <t>Net income, net of tax</t>
  </si>
  <si>
    <t>Other comprehensive income (loss)</t>
  </si>
  <si>
    <t>Foreign currency translation gain (loss)</t>
  </si>
  <si>
    <t>Comprehensive income (loss)</t>
  </si>
  <si>
    <t>Basic weighted average shares outstanding</t>
  </si>
  <si>
    <t>Basic net earnings per share from continuing operations</t>
  </si>
  <si>
    <t>Basic net earnings per share from discontinued operations</t>
  </si>
  <si>
    <t>Diluted weighted average shares outstanding</t>
  </si>
  <si>
    <t>Diluted net earnings per share from continuing operations</t>
  </si>
  <si>
    <t>Diluted net earnings per share from discontinued operations</t>
  </si>
  <si>
    <t>Jinong</t>
  </si>
  <si>
    <t>Gufeng</t>
  </si>
  <si>
    <t>Yuxing</t>
  </si>
  <si>
    <t>VIEs - others</t>
  </si>
  <si>
    <t>Consolidated Statements of Cash Flows (Unaudited) - USD ($)</t>
  </si>
  <si>
    <t>Cash flows from operating activities</t>
  </si>
  <si>
    <t>Net income</t>
  </si>
  <si>
    <t>Income from discontinued operations, net of income taxes</t>
  </si>
  <si>
    <t>Income from continuing operations, net of income taxes</t>
  </si>
  <si>
    <t>Adjustments to reconcile net income to net cash provided by operating activities</t>
  </si>
  <si>
    <t>Depreciation and amortization</t>
  </si>
  <si>
    <t>Gain (Loss) on disposal of plant, property and equipment</t>
  </si>
  <si>
    <t>Amortization of debt discount</t>
  </si>
  <si>
    <t>Issuance of common stock for consulting services</t>
  </si>
  <si>
    <t>Change in fair value of derivative liability</t>
  </si>
  <si>
    <t>Changes in operating assets</t>
  </si>
  <si>
    <t>Accounts receivable</t>
  </si>
  <si>
    <t>Other current assets</t>
  </si>
  <si>
    <t>Advances to suppliers</t>
  </si>
  <si>
    <t>Other assets</t>
  </si>
  <si>
    <t>Changes in operating liabilities</t>
  </si>
  <si>
    <t>Tax payables</t>
  </si>
  <si>
    <t>Net cash provided by (used in) continuing operating activities</t>
  </si>
  <si>
    <t>Net cash provided by (used in) discontinued operating activities</t>
  </si>
  <si>
    <t>Net cash provided by (used in) operating activities</t>
  </si>
  <si>
    <t>Cash flows from investing activities</t>
  </si>
  <si>
    <t>Purchase of plant, property, and equipment</t>
  </si>
  <si>
    <t>Change in construction in process</t>
  </si>
  <si>
    <t>Net cash used in investing activities</t>
  </si>
  <si>
    <t>Cash flows from financing activities</t>
  </si>
  <si>
    <t>Proceeds from loans</t>
  </si>
  <si>
    <t>Repayment of loans</t>
  </si>
  <si>
    <t>Advance from related parties</t>
  </si>
  <si>
    <t>Net cash provided by (used in)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Organization and Description of Business</t>
  </si>
  <si>
    <t>Organization, Consolidation and Presentation of Financial Statements [Abstract]</t>
  </si>
  <si>
    <t>ORGANIZATION AND DESCRIPTION OF BUSINESS</t>
  </si>
  <si>
    <t xml:space="preserve">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Yuxing,
Lishijie, Jinyangguang, Wangtian, Xindeguo, Xinyulei, Xiangrong, and Fengnong may also collectively be referred to as the “the
VIE Companies”; Lishijie, Jinyangguang, Zhenbai, Wangtian, Xindeguo, Xinyulei, Xiangrong, and Fengnong may also collectively
be referred to as “the sales VIEs” or “the sales VIE companies”. The
Company’s corporate structure as of December 31, 2018, is set forth in the diagram below: </t>
  </si>
  <si>
    <t>Basis of Presentation and Summary of Significant Accounting Policies</t>
  </si>
  <si>
    <t>Accounting Policies [Abstract]</t>
  </si>
  <si>
    <t>BASIS OF PRESENTATION AND SUMMARY OF SIGNIFICANT ACCOUNTING POLICIES</t>
  </si>
  <si>
    <t>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of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December 31 and June 30, 2018, were
$117,546,683 and $150,805,639, respectively. The Company had $117,296,696 and $150,785,737 in cash in banks in China and had
$249,987 and $19,902 in cash in two banks in the United States as of December 31 and June 30, 2018, respectively. Cash overdrafts
as of a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worthiness, current economic trends and changes in customer
payment patterns to evaluate the adequacy of these reserves at each year-end. Accounts considered uncollectible are written off
through a charge to the valuation allowance. As of December 31, 2018, and June 30, 2018, the Company had accounts receivable of
$120,505,844 and $174,460,937, net of allowance for doubtful accounts of $17,699,871 and $24,551,796, respectivel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On December 31, 2018 and 2017, the Company had no reserve for obsolete goods.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an impairment of intangible assets as of December 31, 2018 and 2017 respectively. Customer
deposits Payments
received before all the relevant criteria for revenue recognition are satisfied are recorded as customer deposits. When all revenue
recognition criteria are met, the customer deposits are recognized as revenue. As of December 31, 2018, and June 30, 2018, the
Company had customer deposits of $6,862,214 and $7,251,967, respectively. Earnings
per share Basic
earnings per share are computed based on the weighted average number of shares of common stock outstanding during the period.
Diluted earnings per share are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December 31,
2018 2017
Net Income from continuing operations for Basic Earnings Per Share 2,505,735 7,827,782
Net Income from discontinued operations for Basic Earnings Per Share $ 0 $ (1,676 )
Basic Weighted Average Number of Shares 39,546,945 38,511,264
Basic net earnings per share from continuing operations 0.06 0.20
Basic net earnings per share from discontinued operations $ 0.00 $ 0.00
Net Income from continuing operations for Diluted Earnings Per Share 7,827,782
Net Income from discontinued operations for Diluted Earnings Per Share $ 2,505,735 $ (1,676 )
Diluted Weighted Average Number of Shares 39,546,945 38,551,264
Diluted net earnings per share from continuing operations 0.06 0.20
Diluted net earnings per share from discontinued operations $ 0.00 $ 0.00
Six Months Ended
December 31,
2018 2017
Net Income from continuing operations for Basic Earnings Per Share 11,517,540 12,880,540
Net Income from discontinued operation for Basic Earnings Per Share $ 0 $ 40,394
Basic Weighted Average Number of Shares 39,546,945 38,551,264
Basic net earnings per share from continuing operations 0.29 0.33
Basic net earnings per share from discontinued operations $ 0 $ 0.00
Net Income from continuing operations for Diluted Earnings Per Share 11,517,540 12,880,540
Net Income from discontinued operations for Diluted Earnings Per Share $ 0 $ 40,394
Diluted Weighted Average Number of Shares 39,546,945 38,551,264
Diluted net earnings per share from continuing operations 0.29 0.34
Diluted net earnings per share from discontinued operations $ 0 $ 0 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based payment awards, ASU 2017-09 are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y Disclosure [Abstract]</t>
  </si>
  <si>
    <t>INVENTORIES</t>
  </si>
  <si>
    <t xml:space="preserve">NOTE
3 – INVENTORIES Inventories
consisted of the following:
December 31, June 30,
2018 2018
Raw materials $ 39,755,211 $ 13,154,465
Supplies and packing materials $ 486,032 $ 566,254
Work in progress $ 385,082 $ 417,130
Finished goods $ 74,387,266 $ 39,646,965
Total $ 115,013,591 $ 53,784,814 </t>
  </si>
  <si>
    <t>Property, Plant, and Equipment</t>
  </si>
  <si>
    <t>Property, Plant and Equipment [Abstract]</t>
  </si>
  <si>
    <t>PROPERTY, PLANT, AND EQUIPMENT</t>
  </si>
  <si>
    <t xml:space="preserve">NOTE
4 – PROPERTY, PLANT, AND EQUIPMENT Property,
plant and equipment consisted of the following:
December 31, June 30,
2018 2018
Building and improvements $ 38,824,105 $ 40,319,393
Auto 3,383,116 3,504,028
Machinery and equipment 18,098,079 18,765,192
Agriculture assets 740,026 768,528
Total property, plant, and equipment 61,045,325 63,357,141
Less: accumulated depreciation (32,817,931 ) (32,462,458 )
Total $ 28,227,394 $ 30,894,683 </t>
  </si>
  <si>
    <t>Intangible Assets</t>
  </si>
  <si>
    <t>Goodwill and Intangible Assets Disclosure [Abstract]</t>
  </si>
  <si>
    <t>INTANGIBLE ASSETS</t>
  </si>
  <si>
    <t xml:space="preserve">NOTE
5 – INTANGIBLE ASSETS Intangible
assets consisted of the following:
December 31, June 30,
2018 2018
Land use rights, net $ 9,445,315 $ 9,930,420
Technology patent, net 3,219 3,570
Customer relationships, net 2,808,791 3,578,724
Non-compete agreement 535,539 659,500
Trademarks 5,917,780 6,145,700
Total $ 18,710,644 $ 20,317,914 LAND
USE RIGHT On
September 25, 2009, Yuxing was granted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641,084).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 045,950 (or $152,081).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 285,099 (or $1,059,253). The intangible asset is being amortized over
the grant period of 50 years. The
Land Use Rights consisted of the following:
December 31, June 30,
2018 2018
Land use rights $ 11,852,416 12,308,907
Less: accumulated amortization (2,407,101 ) (2,378,488 )
Total land use rights, net $ 9,445,315 9,930,419 TECHNOLOGY
PATENT On
August 16, 2001, Jinong was issued a technology patent related to a proprietary formula used in the production of humic acid.
The fair value of the related intangible asset was determined to be the respective cost of RMB 5,875,068 (or $854,235) and is
being amortized over the patent period of 10 years using the straight-line method. This technology patent has been fully amortized. On
July 2, 2010, the Company acquired Gufeng and its wholly-owned subsidiary Tianjuyuan. The fair value of the acquired technology
patent was estimated to be RMB9,200,000 (or $1,337,680) and is amortized over the remaining useful life of six years using the
straight-line method. As of December 31, 2018, this technology patent is fully amortized. The
technology know-how consisted of the following:
December 31, June 30,
2018 2018
Technology know-how $ 2,196,693 $ 2,276,335
Less: accumulated amortization (2,196,693 ) (2,276,335 )
Total technology know-how, net $ - $ - CUSTOMER
RELATIONSHIPS On
July 2, 2010, the Company acquired Gufeng and its wholly-owned subsidiary Tianjuyuan. The fair value of the acquired customer
relationships was estimated to be RMB65, 000,000 (or $9,451,000) and is amortized over the remaining useful life of ten years.
On June 30, 2016 and January 1, 2017, the Company acquired the sales VIE Companies. The fair value of the acquired customer relationships
was estimated to be RMB16, 472,179 (or $2,395,055) and is amortized over the remaining useful life of seven to ten years.
December 31, June 30,
2018 2018
Customer relationships $ 11,592,684 $ 12,039,169
Less: accumulated amortization (8,783,893 ) (8,460,445 )
Total customer relationships, net $ 2,808,791 $ 3,578,724 NON-COMPETE
AGREEMENT On
July 2, 2010, the Company acquired Gufeng and its wholly-owned subsidiary Tianjuyuan. The fair value of the acquired non-compete
agreement was estimated to be RMB1, 320,000 (or $191,928) and is amortized over the remaining useful life of five years using
the straight-line method. On June 30, 2016 and January 1, 2017, the Company acquired the sales VIE Companies. The fair value of
the acquired non-compete agreements was estimated to be RMB6, 150,683 (or $894,309) and is amortized over the remaining useful
life of five years using the straight-line method.
December 31, June 30,
2018 2018
Non-compete agreement $ 1,186,964 $ 1,232,680
Less: accumulated amortization (651,425 ) (573,180 )
Total non-compete agreement, net $ 535,539 $ 659,500 TRADEMARKS On
July 2, 2010, the Company acquired Gufeng and its wholly-owned subsidiary Tianjuyuan. The preliminary fair value of the acquired
trademarks was estimated to be RMB40,700,000 (or $5,917,780) and is subject to an annual impairment test. AMORTIZATION
EXPENSE Estimated
amortization expenses of intangible assets for the next five twelve months periods ended December 31 are as follows:
Twelve Months
Ended on September 30, Expense
($)
2019 1,838,839
2020 1,306,324
2021 729,135
2022 563,663
2023 496,482 </t>
  </si>
  <si>
    <t>Other Non-Current Assets</t>
  </si>
  <si>
    <t>Deferred Costs, Capitalized, Prepaid, and Other Assets Disclosure [Abstract]</t>
  </si>
  <si>
    <t>OTHER NON-CURRENT ASSETS</t>
  </si>
  <si>
    <t xml:space="preserve">NOTE
6 – OTHER NON-CURRENT ASSETS Other
non-current assets mainly include advance payments related to leasing land for use by the Company. As of December 31, 2018, the
balance of other non-current assets was $16,263,621, which was the lease fee advances for agriculture lands that the Company engaged
in Shiquan County from 2018 to 2027. In
March 2017, Jinong entered into a lease agreement for approximately 3,400 mu, and 2600-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1 million as expenses for the six months ended December 31, 2018. Estimated
amortization expenses of the lease advance payments for the next four twelve-month periods ended December 31 and thereafter are
as follows:
Twelve
months ending December 31,
2019 $ 1,951,995
2020 $ 1,951,995
2021 $ 1,951,995
2022 $ 1,951,995
2023
and thereafter $ 8,455,641 </t>
  </si>
  <si>
    <t>Accrued Expenses and Other Payables</t>
  </si>
  <si>
    <t>Payables and Accruals [Abstract]</t>
  </si>
  <si>
    <t>ACCRUED EXPENSES AND OTHER PAYABLES</t>
  </si>
  <si>
    <t xml:space="preserve">NOTE
7 - ACCRUED EXPENSES AND OTHER PAYABLES Accrued
expenses and other payables consisted of the following:
December
31, June
30,
2018 2018
Payroll
payable $ 25,925 $ 13,788
Welfare
payable 149,274 155,023
Accrued
expenses 6,172,604 5,368,348
Other
payables 4,816,624 4,543,261
Other
levy payable 121,942 126,638
Total $ 11,286,369 $ 10,207,058 </t>
  </si>
  <si>
    <t>Related Parties Transactions</t>
  </si>
  <si>
    <t>Related Party Transactions [Abstract]</t>
  </si>
  <si>
    <t>RELATED PARTIES TRANSACTIONS</t>
  </si>
  <si>
    <t>NOTE
8 - RELATED PARTIES TRANSACTION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707,700). For the six months ended December 31, 2018 and 2017, Yuxing
has sold approximately $198,115 and $181,201 products to 900LH.com. The
amount due from 900LH.com to Yuxing was $0 and $235,551 as of December 31 and June 30, 2018, respectively. As
of December 31, 2018, and June 30, 2018, the amount due to related parties was $3,640,504 and $3,271,619, respectively. As of
December 31, 2018, and June 30, 2018, $1,017,800 and $1,057,000, respectively were amounts that Gufeng borrowed from a related
party, Xi’an Techteam Science &amp; Technology Industry (Group) Co. Ltd., a company controlled by Mr. Zhuoyu Li, Chairman
and CEO of the Company, representing unsecured, non-interest-bearing loans that are due on demand. These loans are not subject
to written agreements. As
of December 31, 2018, and June 30, 2018, the Company’s subsidiary, Jinong, owed 900LH.com $402,234 and $393,565, respectively. On June
29, 2018, Jinong renewed the office lease with Kingtone Information Technology Co., Ltd. (“Kingtone
Information”), of which Mr. Tao Li, former Chairman and CEO of the Company, serves as Chairman of its board of directors.
Pursuant to the lease, Jinong rented 612 square meters (approximately 6,588 square feet) of office space from Kingtone Information.
The lease provides for a four-year term effective as of July 1, 2018, with a monthly rent of RMB24,480 (approximately $3,559)</t>
  </si>
  <si>
    <t>Loan Payables</t>
  </si>
  <si>
    <t>Debt Disclosure [Abstract]</t>
  </si>
  <si>
    <t>LOAN PAYABLES</t>
  </si>
  <si>
    <t>NOTE
9- LOAN PAYABLES As
of December 31, 2018, the short-term loan payables consisted of two loans which mature on dates ranging from May 21 through June
18, 2019, with interest rates ranging from 5.22% to 6.31%. Both loans are collateralized by Tianjuyuan’s land use right
and building ownership right.
No. Payee Loan
period per agreement Interest
Rate December 31, 2018
1 Bank
of Beijing - Pinggu Branch May
22, 2018-May 21, 2019 5.22 % 1,454,000
2 Postal
Saving Bank of China - Pinggu Branch June
19, 2018-June 18, 2019 6.31 % 2,908,000
Total $ 4,362,000 The
interest expense from short-term loans was $312,264 and $274,162 for the six months ended December 31, 2018 and 2017, respectively.</t>
  </si>
  <si>
    <t>Convertible Notes Payable</t>
  </si>
  <si>
    <t>Convertible Notes Payable [Abstract]</t>
  </si>
  <si>
    <t>CONVERTIBLE NOTES PAYABLE</t>
  </si>
  <si>
    <t>NOTE
10 – CONVERTIBLE NOTES PAYABLE Relating
to the acquisition of the VIE Companies, the Company subsidiary, Jinong, issued to the VIE Companies shareholders convertible
notes payable twice, in the aggregate notional amount of RMB 51,000,000 ($7,415,400) with a term of three years and an annual
interest rate of 3%.
No. Related
Acquisitions of Sales VIEs Issuance
Date Maturity
Date Notional
Interest Rate Conversion
Price Notional
Amount (in RMB)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ity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744,800) were tendered back to the Company. All outstanding balance of unpaid principal and accrued interest
in the tendered convertible notes were forfeited. The
Company determined that the fair value of the convertible note payable was RMB 50,225,192 ($7,302,743) and RMB 48,820,525 ($7,371,899)
as of December 31, 2018 and June 30, 2018, respectively. Aside from the forfeiture of the convertible notes previously issued
to Zhenbai’s shareholders, the difference between the fair value of the notes and the face amount of the notes is being
amortized to accretion implied interest expense over the three-year life of the notes. As of December 31, 2018, the accumulated
amortization of this discount into accretion expenses was $1,126,814.</t>
  </si>
  <si>
    <t>Taxes Payable</t>
  </si>
  <si>
    <t>Income Tax Disclosure [Abstract]</t>
  </si>
  <si>
    <t>TAXES PAYABLE</t>
  </si>
  <si>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ere eliminated.
Since January 1, 2008, Jinong became subject to income tax in China at a rate of 15% as a high-tech company, because of the expiration
of its tax exemption on December 31, 2007. Accordingly, it made provision for income taxes for the six-month period ended December
31, 2018 and 2017 of $ 1,356,998 and $1,845,926, respectively, which is mainly due to the operating income from Jinong. Gufeng
is subject to a 25% EIT rate and thus it made provision for income taxes of $1,071,227 and $1,106,590 for the six months ended
December 31, 2018 and 2017, respectively. Value-Added
Tax Certain
fertilizer products that are produced and sold in the PRC were subject to a Chinese Value-Added Tax (VAT) of 13% of the gross
sales price. On April 29, 2008, the PRC State of Administration of Taxation (SAT) released Notice #56, “ Exemption of
VAT for Organic Fertilizer Products Income
Taxes and Related Payables
December 31, June 30,
2018 2018
VAT provision $ (343,283 ) $ (449,140 )
Income tax payable 1,598,671 554,065
Other levies 805,609 836,747
Total $ 2,060,997 $ 941,672 The
provision for income taxes consists of the following
December 31, June 30,
2018 2018
Current tax - foreign $ 3,182,061 $ 6,841,592
Repatriation Tax - 29,010,535
Total $ 3,182,061 $ 35,852,127 Our
effective tax rates were approximately 21.6% and 20.1% for the six months ended December 31, 2018 and 2017, respectively. Substantially
all the Company’s income before income taxes and related tax expense are from PRC sources. Actual income tax benefit reported
in the consolidated statements of income and comprehensive income differ from the amounts computed by applying the US statutory
income tax rate of 21% to income before income taxes for the three months ended December 31, 2018 and 2017 for the following reasons: December
31, 2018 Tax
Rate Reconciliation
China United States
December 31, 2018 15%
- 25% 21% Total
Pretax income (loss) $ 15,663,575 (963,974 ) $ 14,699,601
Expected income tax expense (benefit) 3,915,894 25.0 % (202,435 ) 21.0 % 3,713,459
High-tech income benefits on Jinong (904,666 ) (5.8 )% - - (904,666 )
Losses from subsidiaries in which no benefit is recognized 170,833 1.1 % - - 170,833
Change in valuation allowance on deferred tax asset from US tax benefit - 202,435 (21.0 )% 202,435
Actual tax expense $ 3,182,061 20.3 % $ - - % $ 3,182,061 21.6 %
China United States
December 31, 2017 15%
- 25% 34% Total
Pretax income (loss) $ 16,805,296 $ (630,768 ) $ 16,174,528
Expected income tax expense (benefit) 4,201,324 25 % (214,461 ) 34 % 3,986,863
High-tech income benefits on Jinong (1,230,618 ) -7.3 % (1,230,618 ))
Losses from subsidiaries in which no benefit is recognized 282,887 1.7 % 282,887
Change in valuation allowance on deferred tax asset from US tax benefit 0 214,461 -34 % 214,461
Actual tax expense $ 3,253,593 19.4 % $ 0 0.00 % $ 3,253,593 20.1 %</t>
  </si>
  <si>
    <t>Equity [Abstract]</t>
  </si>
  <si>
    <t>STOCKHOLDERS' EQUITY</t>
  </si>
  <si>
    <t>NOTE
12 – STOCKHOLDERS’ EQUITY Common
Stock In
December 2018, the Company issued an aggregate of 650,000 shares of common stock to pay off consulting services under the 2009
Plan. The value of the stock was $370,500 and is based on the fair value of the Company’s common stock on the grant date. There
was no share issuance of common stock during the three and six months ended December 31, 2017. As
of December 31, and June 30, 2018, there were 39,546,945 and 38,896,945 shares of common stock issued and outstanding.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December 31, 2018, the Company has 20,000,000 shares of preferred stock authorized, with a par value of $.001 per share, of
which no shares are issued or outstanding.</t>
  </si>
  <si>
    <t>Concentrations</t>
  </si>
  <si>
    <t>Risks and Uncertainties [Abstract]</t>
  </si>
  <si>
    <t>CONCENTRATIONS</t>
  </si>
  <si>
    <t>NOTE
13 –CONCENTRATIONS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three vendors from each of which the Company purchased more than 10% of its raw materials, with the total of 34.3% of its
raw materials for the six months ended December 31, 2018. Total purchases from these three vendors amounted to $33,149,745 for
the six-month period ended December 31, 2018. None
of the vendors accounted for over 10% of the Company’s purchase of raw materials and supplies for the six months ended December
31, 2017. No
customer accounted for over 10% of the Company’s sales for the six months ended December 31, 2018 and 2017.</t>
  </si>
  <si>
    <t>Segment Reporting</t>
  </si>
  <si>
    <t>Segment Reporting [Abstract]</t>
  </si>
  <si>
    <t>SEGMENT REPORTING</t>
  </si>
  <si>
    <t>NOTE
14 – SEGMENT REPORTING As
of December 31, 2018, the Company wa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Months Ended Three Months Ended Six Months Ended Six Months Ended
Revenues from unaffiliated customers: 2018 2017 2018 2017
Jinong $ 16,987,360 $ 26,211,280 $ 39,483,893 $ 52,985,040
Gufeng 22,355,690 24,447,721 39,828,941 42,669,787
Yuxing 2,623,493 1,953,748 5,011,039 3,746,391
Sales VIEs 10,287,922 10,986,576 25,885,396 26,326,758
Consolidated $ 52,254,465 $ 63,599,325 $ 110,209,269 $ 125,727,976
Operating income:
Jinong $ 2,171,448 $ 5,577,154 $ 9,099,538 $ 12,343,229
Gufeng 2,493,457 2,549,525 4,102,509 4,655,738
Yuxing (3,796,684 ) 222,275 (3,603,507 ) 397,748
Sales VIEs 3,748,752 2,014,662 6,380,051 39,203
Reconciling item (1) 0 (2 ) 0 0
Reconciling item (2) (342,219 ) (432,753 ) (963,984 ) (630,772 )
Consolidated $ 4,274,754 $ 9,930,861 $ 15,014,607 $ 16,805,146
Net income:
Jinong $ 1,789,640 $ 4,719,159 $ 7,689,656 $ 10,460,249
Gufeng 1,731,121 1,727,764 2,851,465 3,216,831
Yuxing (3,796,526 ) 222,869 (3,603,348 ) 398,491
Sales VIEs 3,136,310 1,915,799 5,556,339 (239,204 )
Reconciling item (1) 8 2 10 3
Reconciling item (2) (342,218 ) (432,753 ) (963,984 ) (630,772 )
Reconciling item (3) (12,598 ) (325,058 ) (12,598 ) (325,058 )
Consolidated $ 2,505,735 $ 7,827,782 $ 11,517,540 $ 12,880,540
Depreciation and Amortization:
Jinong $ 194,706 $ 422,383 $ 392,964 $ 1,276,126
Gufeng 529,305 552,299 1,065,924 1,100,057
Yuxing 299,900 315,282 604,719 627,801
Sales VIEs 183,777 210,482 370,583 430,405
Consolidated $ 1,207,689 $ 1,500,446 $ 2,434,189 $ 3,434,389
Interest expense:
Jinong 68,317 71,447 137,758 142,283
Gufeng 81,384 101,645 174,506 206,368
Yuxing 0 0 0 0
Sales VIEs (123 ) (78,505 ) 0 (74,489 )
Consolidated $ 149,578 $ 94,587 $ 312,264 $ 274,162
Capital Expenditure:
Jinong $ 456 $ 808 $ 3,492 $ 4,149
Gufeng 18,616 297 45,604 14,165
Yuxing 6,850 4,773 8,099 4,773
Sales VIEs 0 0 0 0
Consolidated $ 25,922 $ 5,878 $ 57,195 $ 23,086
As of
December 31, June 30,
2018 2018
Identifiable assets:
Jinong $ 191,790,465 $ 226,335,489
Gufeng 198,089,974 168,572,947
Yuxing 0 0
Sales VIEs 75,698,359 87,567,782
Reconciling item (1) 822,619 512,622
Reconciling item (2) (2,879 ) (2,879 )
Consolidated $ 466,398,538 $ 482,985,960
(1) Reconciling
amounts refer to the unallocated assets or expenses of Green New Jersey.
(2) Reconciling
amounts refer to the unallocated assets or expenses of the Parent Company.
(3) Reconciling amounts refer to the adjustment for net gain on derivative liability on convertible bonds.</t>
  </si>
  <si>
    <t>Commitments and Contingencies</t>
  </si>
  <si>
    <t>Commitments and Contingencies Disclosure [Abstract]</t>
  </si>
  <si>
    <t>COMMITMENTS AND CONTINGENCIES</t>
  </si>
  <si>
    <t xml:space="preserve">NOTE
15 – COMMITMENTS AND CONTINGENCIES On June
29, 2018, Jinong renewed an office lease with Kingtone Information. Pursuant to the lease, Jinong rented 612 square meters (approximately
6,588 square feet) of office space from Kingtone Information. The lease provided for a four-year term effective as of July 1,
2018, with a monthly rent of $3,559 (approximately RMB 24,480). In
February 2004, Tianjuyuan signed a fifty-year lease with the village committee of Dong Gao Village and Zhen Nan Zhang Dai Village
in the Beijing Ping Gu District, at a monthly rent of $430 (RMB 2,958). Accordingly,
the Company recorded an aggregate of $23,937 and $30,020 as rent expenses from these committed property leases for the six-month
periods ended December 31, 2018 and 2017, respectively. The contingent rent expenses herein for the next five twelve-month periods
ended December 31 are as follows:
Years ending
December 31,
2019 $ 47,874
2020 47,874
2021 47,874
2022 47,874
2023 47,874 </t>
  </si>
  <si>
    <t>Variable Interest Entities</t>
  </si>
  <si>
    <t>Variable Interest Entities [Abstract]</t>
  </si>
  <si>
    <t>VARIABLE INTEREST ENTITIES</t>
  </si>
  <si>
    <t xml:space="preserve">NOTE
16 – VARIABLE INTEREST ENTITIES In
accordance with accounting standards regarding consolidation of variable interest entities, VIEs are generally entities that lack
enough equity to finance their activities without additional financial support from other parties or whose equity holders
lack adequate decision-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most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As
a result of these contractual arrangements with Yuxing and the sales VIE companies, the Company is entitled to substantially all
the economic benefits of Yuxing and the VIE Companies. The following financial statement amounts and balances of the VIEs were
included in the accompanying consolidated financial statements as of December 31 and June 30, 2018:
December 31, June 30,
2018 2018
ASSETS
Current Assets
Cash and cash equivalents $ 2,216,592 $ 982,312
Accounts receivable, net 19,385,523 38,295,505
Inventories 25,072,690 21,133,970
Other current assets 703,112 988,051
Related party receivable 0 (359,005
Advances to suppliers 4,182,891 848,458
Total Current Assets 51,560,808 61,889,291
Plant, Property and Equipment, Net 10,281,928 11,206,667
Other assets 218,249 226,654
Intangible Assets, Net 10,569,436 11,348,180
Goodwill 3,204,371 3,319,732
Total Assets $ 75,834,792 $ 87,990,524
LIABILITIES AND STOCKHOLDERS’ EQUITY
Current Liabilities
Short-term loan $ 0 $ 0
Accounts payable 11,903,980 25,584,614
Customer deposits 618,762 841,694
Accrued expenses and other payables 5,151,624 3,896,340
Amount due to related parties 41,805,103 43,339,286
Total Current Liabilities $ 59,479,469 $ 73,661,934
Long-term Loan 0 0
Total Liabilities $ 59,479,469 $ 73,661,934
Stockholders’ equity 16,355,323 14,328,590
Total Liabilities and Stockholders’ Equity 75,834,792 $ 87,990,524
Three Months Ended
2018 2017
Revenue $ 12,911,414 $ 13,304,643
Expenses 13,571,628 10,989,225
Net income $ (660,214 ) $ 2,136,994
Six Months Ended
2018 2017
Revenue $ 30,896,434 $ 31,077,318
Expenses 28,943,442 25,590,542
Net income $ 1,952,992 $ 199,680 </t>
  </si>
  <si>
    <t>Business Combinations</t>
  </si>
  <si>
    <t>Business Combinations [Abstract]</t>
  </si>
  <si>
    <t>BUSINESS COMBINATIONS</t>
  </si>
  <si>
    <t>NOTE
17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331,995 )</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of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December 31 and June 30, 2018, were
$117,546,683 and $150,805,639, respectively. The Company had $117,296,696 and $150,785,737 in cash in banks in China and had
$249,987 and $19,902 in cash in two banks in the United States as of December 31 and June 30, 2018, respectively. Cash overdrafts
as of a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worthiness, current economic trends and changes in customer
payment patterns to evaluate the adequacy of these reserves at each year-end. Accounts considered uncollectible are written off
through a charge to the valuation allowance. As of December 31, 2018, and June 30, 2018, the Company had accounts receivable of
$120,505,844 and $174,460,937, net of allowance for doubtful accounts of $17,699,871 and $24,551,796, respectively.</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On December 31, 2018 and 2017, the Company had no reserve for obsolete goods.</t>
  </si>
  <si>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an impairment of intangible assets as of December 31, 2018 and 2017 respectively.</t>
  </si>
  <si>
    <t>Customer
deposits Payments
received before all the relevant criteria for revenue recognition are satisfied are recorded as customer deposits. When all revenue
recognition criteria are met, the customer deposits are recognized as revenue. As of December 31, 2018, and June 30, 2018, the
Company had customer deposits of $6,862,214 and $7,251,967, respectively.</t>
  </si>
  <si>
    <t>Earnings per share</t>
  </si>
  <si>
    <t xml:space="preserve">Earnings
per share Basic
earnings per share are computed based on the weighted average number of shares of common stock outstanding during the period.
Diluted earnings per share are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December 31,
2018 2017
Net Income from continuing operations for Basic Earnings Per Share 2,505,735 7,827,782
Net Income from discontinued operations for Basic Earnings Per Share $ 0 $ (1,676 )
Basic Weighted Average Number of Shares 39,546,945 38,511,264
Basic net earnings per share from continuing operations 0.06 0.20
Basic net earnings per share from discontinued operations $ 0.00 $ 0.00
Net Income from continuing operations for Diluted Earnings Per Share 7,827,782
Net Income from discontinued operations for Diluted Earnings Per Share $ 2,505,735 $ (1,676 )
Diluted Weighted Average Number of Shares 39,546,945 38,551,264
Diluted net earnings per share from continuing operations 0.06 0.20
Diluted net earnings per share from discontinued operations $ 0.00 $ 0.00
Six Months Ended
December 31,
2018 2017
Net Income from continuing operations for Basic Earnings Per Share 11,517,540 12,880,540
Net Income from discontinued operation for Basic Earnings Per Share $ 0 $ 40,394
Basic Weighted Average Number of Shares 39,546,945 38,551,264
Basic net earnings per share from continuing operations 0.29 0.33
Basic net earnings per share from discontinued operations $ 0 $ 0.00
Net Income from continuing operations for Diluted Earnings Per Share 11,517,540 12,880,540
Net Income from discontinued operations for Diluted Earnings Per Share $ 0 $ 40,394
Diluted Weighted Average Number of Shares 39,546,945 38,551,264
Diluted net earnings per share from continuing operations 0.29 0.34
Diluted net earnings per share from discontinued operations $ 0 $ 0 </t>
  </si>
  <si>
    <t>Recent accounting pronouncements</t>
  </si>
  <si>
    <t>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based payment awards, ASU 2017-09 are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Schedule of components of basic and diluted earnings per share</t>
  </si>
  <si>
    <t xml:space="preserve"> Three Months Ended
December 31,
2018 2017
Net Income from continuing operations for Basic Earnings Per Share 2,505,735 7,827,782
Net Income from discontinued operations for Basic Earnings Per Share $ 0 $ (1,676 )
Basic Weighted Average Number of Shares 39,546,945 38,511,264
Basic net earnings per share from continuing operations 0.06 0.20
Basic net earnings per share from discontinued operations $ 0.00 $ 0.00
Net Income from continuing operations for Diluted Earnings Per Share 7,827,782
Net Income from discontinued operations for Diluted Earnings Per Share $ 2,505,735 $ (1,676 )
Diluted Weighted Average Number of Shares 39,546,945 38,551,264
Diluted net earnings per share from continuing operations 0.06 0.20
Diluted net earnings per share from discontinued operations $ 0.00 $ 0.00
Six Months Ended
December 31,
2018 2017
Net Income from continuing operations for Basic Earnings Per Share 11,517,540 12,880,540
Net Income from discontinued operation for Basic Earnings Per Share $ 0 $ 40,394
Basic Weighted Average Number of Shares 39,546,945 38,551,264
Basic net earnings per share from continuing operations 0.29 0.33
Basic net earnings per share from discontinued operations $ 0 $ 0.00
Net Income from continuing operations for Diluted Earnings Per Share 11,517,540 12,880,540
Net Income from discontinued operations for Diluted Earnings Per Share $ 0 $ 40,394
Diluted Weighted Average Number of Shares 39,546,945 38,551,264
Diluted net earnings per share from continuing operations 0.29 0.34
Diluted net earnings per share from discontinued operations $ 0 $ 0 </t>
  </si>
  <si>
    <t>Inventories (Tables)</t>
  </si>
  <si>
    <t>Schedule of inventories</t>
  </si>
  <si>
    <t xml:space="preserve"> December 31, June 30,
2018 2018
Raw materials $ 39,755,211 $ 13,154,465
Supplies and packing materials $ 486,032 $ 566,254
Work in progress $ 385,082 $ 417,130
Finished goods $ 74,387,266 $ 39,646,965
Total $ 115,013,591 $ 53,784,814 </t>
  </si>
  <si>
    <t>Property, Plant, and Equipment (Tables)</t>
  </si>
  <si>
    <t>Schedule of property, plant and equipment</t>
  </si>
  <si>
    <t xml:space="preserve"> December 31, June 30,
2018 2018
Building and improvements $ 38,824,105 $ 40,319,393
Auto 3,383,116 3,504,028
Machinery and equipment 18,098,079 18,765,192
Agriculture assets 740,026 768,528
Total property, plant, and equipment 61,045,325 63,357,141
Less: accumulated depreciation (32,817,931 ) (32,462,458 )
Total $ 28,227,394 $ 30,894,683 </t>
  </si>
  <si>
    <t>Intangible Assets (Tables)</t>
  </si>
  <si>
    <t>Finite-Lived Intangible Assets [Line Items]</t>
  </si>
  <si>
    <t>Schedule of impaired intangible assets</t>
  </si>
  <si>
    <t xml:space="preserve">December 31, June 30,
2018 2018
Land use rights, net $ 9,445,315 $ 9,930,420
Technology patent, net 3,219 3,570
Customer relationships, net 2,808,791 3,578,724
Non-compete agreement 535,539 659,500
Trademarks 5,917,780 6,145,700
Total $ 18,710,644 $ 20,317,914 </t>
  </si>
  <si>
    <t>Schedule of finite-lived intangible assets, future amortization expense</t>
  </si>
  <si>
    <t xml:space="preserve">Twelve Months
Ended on September 30, Expense
($)
2019 1,838,839
2020 1,306,324
2021 729,135
2022 563,663
2023 496,482 </t>
  </si>
  <si>
    <t>Land Use Rights [Member]</t>
  </si>
  <si>
    <t xml:space="preserve">December 31, June 30,
2018 2018
Land use rights $ 11,852,416 12,308,907
Less: accumulated amortization (2,407,101 ) (2,378,488 )
Total land use rights, net $ 9,445,315 9,930,419 </t>
  </si>
  <si>
    <t>Technology Patent [Member]</t>
  </si>
  <si>
    <t xml:space="preserve">December 31, June 30,
2018 2018
Technology know-how $ 2,196,693 $ 2,276,335
Less: accumulated amortization (2,196,693 ) (2,276,335 )
Total technology know-how, net $ - $ - </t>
  </si>
  <si>
    <t>Customer Relationships [Member]</t>
  </si>
  <si>
    <t xml:space="preserve">December 31, June 30,
2018 2018
Customer relationships $ 11,592,684 $ 12,039,169
Less: accumulated amortization (8,783,893 ) (8,460,445 )
Total customer relationships, net $ 2,808,791 $ 3,578,724 </t>
  </si>
  <si>
    <t>Non-compete agreement [Member]</t>
  </si>
  <si>
    <t xml:space="preserve">December 31, June 30,
2018 2018
Non-compete agreement $ 1,186,964 $ 1,232,680
Less: accumulated amortization (651,425 ) (573,180 )
Total non-compete agreement, net $ 535,539 $ 659,500 </t>
  </si>
  <si>
    <t>Other Non-Current Assets (Tables)</t>
  </si>
  <si>
    <t>Schedule of estimated amortization expenses of the lease advance payments</t>
  </si>
  <si>
    <t xml:space="preserve">Twelve
months ending December 31,
2019 $ 1,951,995
2020 $ 1,951,995
2021 $ 1,951,995
2022 $ 1,951,995
2023
and thereafter $ 8,455,641 </t>
  </si>
  <si>
    <t>Accrued Expenses and Other Payables (Tables)</t>
  </si>
  <si>
    <t>Schedule of accrued expenses and other payables</t>
  </si>
  <si>
    <t xml:space="preserve"> December
31, June
30,
2018 2018
Payroll
payable $ 25,925 $ 13,788
Welfare
payable 149,274 155,023
Accrued
expenses 6,172,604 5,368,348
Other
payables 4,816,624 4,543,261
Other
levy payable 121,942 126,638
Total $ 11,286,369 $ 10,207,058</t>
  </si>
  <si>
    <t>Loan Payables (Tables)</t>
  </si>
  <si>
    <t>Summary of loan payables</t>
  </si>
  <si>
    <t xml:space="preserve">No. Payee Loan
period per agreement Interest
Rate December 31, 2018
1 Bank
of Beijing - Pinggu Branch May
22, 2018-May 21, 2019 5.22 % 1,454,000
2 Postal
Saving Bank of China - Pinggu Branch June
19, 2018-June 18, 2019 6.31 % 2,908,000
Total $ 4,362,000 </t>
  </si>
  <si>
    <t>Convertible Notes Payable (Tables)</t>
  </si>
  <si>
    <t>Schedule of convertible notes payable</t>
  </si>
  <si>
    <t xml:space="preserve">No. Related
Acquisitions of Sales VIEs Issuance
Date Maturity
Date Notional
Interest Rate Conversion
Price Notional
Amount (in RMB)
1 Wangtian,
Lishijie, Xindeguo, Xinyulei, Jinyangguang June
30, 2016 June
30, 2019 3 % $ 5.00 39,000,000
2 Fengnong,
Xiangrong January 1, 2017 December 31, 2019 3 % $ 5.00 12,000,000 </t>
  </si>
  <si>
    <t>Taxes Payable (Tables)</t>
  </si>
  <si>
    <t>Schedule of income taxes and related payables</t>
  </si>
  <si>
    <t xml:space="preserve">December 31, June 30,
2018 2018
VAT provision $ (343,283 ) $ (449,140 )
Income tax payable 1,598,671 554,065
Other levies 805,609 836,747
Total $ 2,060,997 $ 941,672 </t>
  </si>
  <si>
    <t>Schedule of provision for income taxes</t>
  </si>
  <si>
    <t xml:space="preserve">December 31, June 30,
2018 2018
Current tax - foreign $ 3,182,061 $ 6,841,592
Repatriation Tax - 29,010,535
Total $ 3,182,061 $ 35,852,127 </t>
  </si>
  <si>
    <t>Schedule of effective income tax rate reconciliation</t>
  </si>
  <si>
    <t>China United States
December 31, 2018 15%
- 25% 21% Total
Pretax income (loss) $ 15,663,575 (963,974 ) $ 14,699,601
Expected income tax expense (benefit) 3,915,894 25.0 % (202,435 ) 21.0 % 3,713,459
High-tech income benefits on Jinong (904,666 ) (5.8 )% - - (904,666 )
Losses from subsidiaries in which no benefit is recognized 170,833 1.1 % - - 170,833
Change in valuation allowance on deferred tax asset from US tax benefit - 202,435 (21.0 )% 202,435
Actual tax expense $ 3,182,061 20.3 % $ - - % $ 3,182,061 21.6 %
China United States
December 31, 2017 15%
- 25% 34% Total
Pretax income (loss) $ 16,805,296 $ (630,768 ) $ 16,174,528
Expected income tax expense (benefit) 4,201,324 25 % (214,461 ) 34 % 3,986,863
High-tech income benefits on Jinong (1,230,618 ) -7.3 % (1,230,618 ))
Losses from subsidiaries in which no benefit is recognized 282,887 1.7 % 282,887
Change in valuation allowance on deferred tax asset from US tax benefit 0 214,461 -34 % 214,461
Actual tax expense $ 3,253,593 19.4 % $ 0 0.00 % $ 3,253,593 20.1 %</t>
  </si>
  <si>
    <t>Segment Reporting (Tables)</t>
  </si>
  <si>
    <t>Schedule of segment reporting information</t>
  </si>
  <si>
    <t>Three Months Ended Three Months Ended Six Months Ended Six Months Ended
Revenues from unaffiliated customers: 2018 2017 2018 2017
Jinong $ 16,987,360 $ 26,211,280 $ 39,483,893 $ 52,985,040
Gufeng 22,355,690 24,447,721 39,828,941 42,669,787
Yuxing 2,623,493 1,953,748 5,011,039 3,746,391
Sales VIEs 10,287,922 10,986,576 25,885,396 26,326,758
Consolidated $ 52,254,465 $ 63,599,325 $ 110,209,269 $ 125,727,976
Operating income:
Jinong $ 2,171,448 $ 5,577,154 $ 9,099,538 $ 12,343,229
Gufeng 2,493,457 2,549,525 4,102,509 4,655,738
Yuxing (3,796,684 ) 222,275 (3,603,507 ) 397,748
Sales VIEs 3,748,752 2,014,662 6,380,051 39,203
Reconciling item (1) 0 (2 ) 0 0
Reconciling item (2) (342,219 ) (432,753 ) (963,984 ) (630,772 )
Consolidated $ 4,274,754 $ 9,930,861 $ 15,014,607 $ 16,805,146
Net income:
Jinong $ 1,789,640 $ 4,719,159 $ 7,689,656 $ 10,460,249
Gufeng 1,731,121 1,727,764 2,851,465 3,216,831
Yuxing (3,796,526 ) 222,869 (3,603,348 ) 398,491
Sales VIEs 3,136,310 1,915,799 5,556,339 (239,204 )
Reconciling item (1) 8 2 10 3
Reconciling item (2) (342,218 ) (432,753 ) (963,984 ) (630,772 )
Reconciling item (3) (12,598 ) (325,058 ) (12,598 ) (325,058 )
Consolidated $ 2,505,735 $ 7,827,782 $ 11,517,540 $ 12,880,540
Depreciation and Amortization:
Jinong $ 194,706 $ 422,383 $ 392,964 $ 1,276,126
Gufeng 529,305 552,299 1,065,924 1,100,057
Yuxing 299,900 315,282 604,719 627,801
Sales VIEs 183,777 210,482 370,583 430,405
Consolidated $ 1,207,689 $ 1,500,446 $ 2,434,189 $ 3,434,389
Interest expense:
Jinong 68,317 71,447 137,758 142,283
Gufeng 81,384 101,645 174,506 206,368
Yuxing 0 0 0 0
Sales VIEs (123 ) (78,505 ) 0 (74,489 )
Consolidated $ 149,578 $ 94,587 $ 312,264 $ 274,162
Capital Expenditure:
Jinong $ 456 $ 808 $ 3,492 $ 4,149
Gufeng 18,616 297 45,604 14,165
Yuxing 6,850 4,773 8,099 4,773
Sales VIEs 0 0 0 0
Consolidated $ 25,922 $ 5,878 $ 57,195 $ 23,086
As of
December 31, June 30,
2018 2018
Identifiable assets:
Jinong $ 191,790,465 $ 226,335,489
Gufeng 198,089,974 168,572,947
Yuxing 0 0
Sales VIEs 75,698,359 87,567,782
Reconciling item (1) 822,619 512,622
Reconciling item (2) (2,879 ) (2,879 )
Consolidated $ 466,398,538 $ 482,985,960
(1) Reconciling
amounts refer to the unallocated assets or expenses of Green New Jersey.
(2) Reconciling
amounts refer to the unallocated assets or expenses of the Parent Company.
(3) Reconciling amounts refer to the adjustment for net gain on derivative liability on convertible bonds.</t>
  </si>
  <si>
    <t>Commitments and Contingencies (Tables)</t>
  </si>
  <si>
    <t>Schedule of payments for lease expenses</t>
  </si>
  <si>
    <t xml:space="preserve">Years ending
December 31,
2019 $ 47,874
2020 47,874
2021 47,874
2022 47,874
2023 47,874 </t>
  </si>
  <si>
    <t>Variable Interest Entities (Tables)</t>
  </si>
  <si>
    <t>Schedule of VIEs consolidated financial statements</t>
  </si>
  <si>
    <t>December 31, June 30,
2018 2018
ASSETS
Current Assets
Cash and cash equivalents $ 2,216,592 $ 982,312
Accounts receivable, net 19,385,523 38,295,505
Inventories 25,072,690 21,133,970
Other current assets 703,112 988,051
Related party receivable 0 (359,005
Advances to suppliers 4,182,891 848,458
Total Current Assets 51,560,808 61,889,291
Plant, Property and Equipment, Net 10,281,928 11,206,667
Other assets 218,249 226,654
Intangible Assets, Net 10,569,436 11,348,180
Goodwill 3,204,371 3,319,732
Total Assets $ 75,834,792 $ 87,990,524
LIABILITIES AND STOCKHOLDERS’ EQUITY
Current Liabilities
Short-term loan $ 0 $ 0
Accounts payable 11,903,980 25,584,614
Customer deposits 618,762 841,694
Accrued expenses and other payables 5,151,624 3,896,340
Amount due to related parties 41,805,103 43,339,286
Total Current Liabilities $ 59,479,469 $ 73,661,934
Long-term Loan 0 0
Total Liabilities $ 59,479,469 $ 73,661,934
Stockholders’ equity 16,355,323 14,328,590
Total Liabilities and Stockholders’ Equity 75,834,792 $ 87,990,524
Three Months Ended
2018 2017
Revenue $ 12,911,414 $ 13,304,643
Expenses 13,571,628 10,989,225
Net income $ (660,214 ) $ 2,136,994
Six Months Ended
2018 2017
Revenue $ 30,896,434 $ 31,077,318
Expenses 28,943,442 25,590,542
Net income $ 1,952,992 $ 199,680</t>
  </si>
  <si>
    <t>Business Combinations (Tables)</t>
  </si>
  <si>
    <t>Summary of purchase price allocations at fair value</t>
  </si>
  <si>
    <t xml:space="preserve">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For
acquisitions made on January 1, 201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t>
  </si>
  <si>
    <t>Summary of purchase consideration paid for VIE</t>
  </si>
  <si>
    <t>Cash $ 5,568,500
Convertible notes 6,671,769
Derivative liability 144,818
$ 12,385,087
Cash $ 1,201,888
Convertible notes 1,559,350
Derivative liability 3,549
$ 2,764,787
Cash $ 461,330
Interest Payable 83,039
Convertible notes 1,724,683
Derivative liability 13,353
Total Payback $ 2,282,406
Net Loss (331,995 )</t>
  </si>
  <si>
    <t>Basis of Presentation and Summary of Significant Accounting Policies (Details) - USD ($)</t>
  </si>
  <si>
    <t>Net Income from continuing operations for Basic Earnings Per Share</t>
  </si>
  <si>
    <t>Net Income from discontinued operations for Basic Earnings Per Share</t>
  </si>
  <si>
    <t>Basic Weighted Average Number of Shares</t>
  </si>
  <si>
    <t>Net Income from continuing operations for Diluted Earnings Per Share</t>
  </si>
  <si>
    <t>Net Income from discontinued operations for Diluted Earnings Per Share</t>
  </si>
  <si>
    <t>Diluted Weighted Average Number of Shares</t>
  </si>
  <si>
    <t>Basis of Presentation and Summary of Significant Accounting Policies (Details Textual) - USD ($)</t>
  </si>
  <si>
    <t>Jun. 16, 2013</t>
  </si>
  <si>
    <t>Basis of Presentation and Summary of Significant Accounting Policies (Textual)</t>
  </si>
  <si>
    <t>Aggregate cash in accounts and on hand</t>
  </si>
  <si>
    <t>Allowance for doubtful accounts</t>
  </si>
  <si>
    <t>Ownership percentage, description</t>
  </si>
  <si>
    <t>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China Bank [Member]</t>
  </si>
  <si>
    <t>Deposits in banks</t>
  </si>
  <si>
    <t>United States Banks [Member]</t>
  </si>
  <si>
    <t>Inventories (Details) - USD ($)</t>
  </si>
  <si>
    <t>Raw materials</t>
  </si>
  <si>
    <t>Supplies and packing materials</t>
  </si>
  <si>
    <t>Work in progress</t>
  </si>
  <si>
    <t>Finished goods</t>
  </si>
  <si>
    <t>Total</t>
  </si>
  <si>
    <t>Property, Plant, and Equipment (Details) - USD ($)</t>
  </si>
  <si>
    <t>Property, Plant and Equipment [Line Items]</t>
  </si>
  <si>
    <t>Total property, plant, and equipment</t>
  </si>
  <si>
    <t>Less: accumulated depreciation</t>
  </si>
  <si>
    <t>Building and improvements [Member]</t>
  </si>
  <si>
    <t>Auto [Member]</t>
  </si>
  <si>
    <t>Machinery and equipment [Member]</t>
  </si>
  <si>
    <t>Agriculture assets [Member]</t>
  </si>
  <si>
    <t>Intangible Assets (Details) - USD ($)</t>
  </si>
  <si>
    <t>Intangible assets</t>
  </si>
  <si>
    <t>Land use rights, net [Member]</t>
  </si>
  <si>
    <t>Technology patent, net [Member]</t>
  </si>
  <si>
    <t>Customer relationships, net [Member]</t>
  </si>
  <si>
    <t>Trademarks [Member]</t>
  </si>
  <si>
    <t>Intangible Assets (Details 1) - Land Use Rights [Member] - USD ($)</t>
  </si>
  <si>
    <t>Land use rights</t>
  </si>
  <si>
    <t>Less: accumulated amortization</t>
  </si>
  <si>
    <t>Total land use rights, net</t>
  </si>
  <si>
    <t>Intangible Assets (Details 2) - Technology Patent [Member] - USD ($)</t>
  </si>
  <si>
    <t>Technology know-how</t>
  </si>
  <si>
    <t>Total technology know-how, net</t>
  </si>
  <si>
    <t>Intangible Assets (Details 3) - Customer Relationships [Member] - USD ($)</t>
  </si>
  <si>
    <t>Customer relationships</t>
  </si>
  <si>
    <t>Total customer relationships, net</t>
  </si>
  <si>
    <t>Intangible Assets (Details 4) - Non-Compete Agreement [Member] - USD ($)</t>
  </si>
  <si>
    <t>Non-compete agreement</t>
  </si>
  <si>
    <t>Total non-compete agreement, net</t>
  </si>
  <si>
    <t>Intangible Assets (Details 5)</t>
  </si>
  <si>
    <t>Dec. 31, 2018USD ($)</t>
  </si>
  <si>
    <t>Intangible Assets (Details Textual)</t>
  </si>
  <si>
    <t>Jan. 01, 2017USD ($)</t>
  </si>
  <si>
    <t>Jul. 02, 2010USD ($)</t>
  </si>
  <si>
    <t>Sep. 25, 2009USD ($)</t>
  </si>
  <si>
    <t>Aug. 13, 2003USD ($)</t>
  </si>
  <si>
    <t>Aug. 16, 2001USD ($)</t>
  </si>
  <si>
    <t>Jun. 30, 2016USD ($)</t>
  </si>
  <si>
    <t>Jan. 01, 2017CNY (¥)</t>
  </si>
  <si>
    <t>Jun. 30, 2016CNY (¥)</t>
  </si>
  <si>
    <t>Jul. 02, 2010CNY (¥)</t>
  </si>
  <si>
    <t>Sep. 25, 2009CNY (¥)</t>
  </si>
  <si>
    <t>Aug. 13, 2003CNY (¥)</t>
  </si>
  <si>
    <t>Aug. 16, 2001CNY (¥)</t>
  </si>
  <si>
    <t>Intangible Assets (Textual)</t>
  </si>
  <si>
    <t>Intangible assets land use right, description</t>
  </si>
  <si>
    <t>Yuxing was granted land use right for approximately 88 acres (353,000 square meters or 3.8 million square feet) by the People’s Government and Land &amp; Resources Bureau of Hu County, Xi’an, Shaanxi Province.</t>
  </si>
  <si>
    <t>Tianjuyuan was granted a certificate of Land Use Right for a parcel of land of approximately 11 acres (42,726 square meters or 459,898 square feet) at Ping Gu District, Beijing.</t>
  </si>
  <si>
    <t>Fair value of intangible assets | $</t>
  </si>
  <si>
    <t>Amortization period of intangible assets</t>
  </si>
  <si>
    <t>50 years</t>
  </si>
  <si>
    <t>Land Use Rights [Member] | RMB [Member]</t>
  </si>
  <si>
    <t>Fair value of intangible assets | ¥</t>
  </si>
  <si>
    <t>Non-Compete Agreement [Member]</t>
  </si>
  <si>
    <t>5 years</t>
  </si>
  <si>
    <t>Non-Compete Agreement [Member] | RMB [Member]</t>
  </si>
  <si>
    <t>10 years</t>
  </si>
  <si>
    <t>Amortization period of intangible assets, description</t>
  </si>
  <si>
    <t>Seven to ten years.</t>
  </si>
  <si>
    <t>Customer Relationships [Member] | RMB [Member]</t>
  </si>
  <si>
    <t>Amortization method, description</t>
  </si>
  <si>
    <t>Amortized over the remaining useful life of six years using the straight-line method.</t>
  </si>
  <si>
    <t>Technology Patent [Member] | RMB [Member]</t>
  </si>
  <si>
    <t>Trademarks [Member] | RMB [Member]</t>
  </si>
  <si>
    <t>Other Non-Current Assets (Details)</t>
  </si>
  <si>
    <t>2023 and thereafter</t>
  </si>
  <si>
    <t>Other Non-Current Assets (Details Textual)</t>
  </si>
  <si>
    <t>1 Months Ended</t>
  </si>
  <si>
    <t>Mar. 31, 2017CNY (¥)</t>
  </si>
  <si>
    <t>Other Non-Current Assets (Textual)</t>
  </si>
  <si>
    <t>Other non-current assets, description</t>
  </si>
  <si>
    <t>The balance of other non-current assets was $16,263,621, which was the lease fee advances for agriculture lands that the Company engaged in Shiquan County from 2018 to 2027.</t>
  </si>
  <si>
    <t>Jinong [Member]</t>
  </si>
  <si>
    <t>Lease term</t>
  </si>
  <si>
    <t>Description of lease</t>
  </si>
  <si>
    <t>A lease agreement for approximately 3,400 mu, and 2600-hectare agriculture lands in Shiquan County, Shaanxi Province. The lease was from April 2017 and was renewable for every ten-year period up to 2066.</t>
  </si>
  <si>
    <t>Amortized expenses | $</t>
  </si>
  <si>
    <t>Jinong [Member] | RMB [Member]</t>
  </si>
  <si>
    <t>Leasing fees | ¥</t>
  </si>
  <si>
    <t>Accrued Expenses and Other Payables (Details) - USD ($)</t>
  </si>
  <si>
    <t>Payroll payable</t>
  </si>
  <si>
    <t>Welfare payable</t>
  </si>
  <si>
    <t>Accrued expenses</t>
  </si>
  <si>
    <t>Other payables</t>
  </si>
  <si>
    <t>Other levy payable</t>
  </si>
  <si>
    <t>Related Parties Transactions (Details)</t>
  </si>
  <si>
    <t>Jul. 02, 2018CNY (¥)</t>
  </si>
  <si>
    <t>Jun. 29, 2018USD ($)ft²</t>
  </si>
  <si>
    <t>Dec. 31, 2015USD ($)</t>
  </si>
  <si>
    <t>Dec. 31, 2015CNY (¥)</t>
  </si>
  <si>
    <t>Dec. 31, 2017USD ($)</t>
  </si>
  <si>
    <t>Jun. 30, 2018USD ($)</t>
  </si>
  <si>
    <t>Operating Leased Assets [Line Items]</t>
  </si>
  <si>
    <t>Kingtone Information Technology Co., Ltd. [Member]</t>
  </si>
  <si>
    <t>Ground lease | ft²</t>
  </si>
  <si>
    <t>Area of land | ft²</t>
  </si>
  <si>
    <t>Monthly rental expenses</t>
  </si>
  <si>
    <t>Effective lease term</t>
  </si>
  <si>
    <t>4 years</t>
  </si>
  <si>
    <t>Effective lease date</t>
  </si>
  <si>
    <t>Jul. 1,
		2018</t>
  </si>
  <si>
    <t>Kingtone Information Technology Co., Ltd. [Member] | RMB [Member]</t>
  </si>
  <si>
    <t>Monthly rental expenses | ¥</t>
  </si>
  <si>
    <t>Yuxing [Member]</t>
  </si>
  <si>
    <t>Sale of products</t>
  </si>
  <si>
    <t>Gufeng [Member] | Xi'an Techteam Science &amp; Technology Industry (Group) Co. Ltd. [Member]</t>
  </si>
  <si>
    <t>Sales Agreement [Member]</t>
  </si>
  <si>
    <t>Sales Agreement [Member] | RMB [Member]</t>
  </si>
  <si>
    <t>Sale of products | ¥</t>
  </si>
  <si>
    <t>Loan Payables (Details)</t>
  </si>
  <si>
    <t>Short-term Debt [Line Items]</t>
  </si>
  <si>
    <t>Short term loans payables</t>
  </si>
  <si>
    <t>Bank of Beijing - Pinggu Branch [Member]</t>
  </si>
  <si>
    <t>Loan period per agreement, Start</t>
  </si>
  <si>
    <t>May 22,
		2018</t>
  </si>
  <si>
    <t>Loan period per agreement, End</t>
  </si>
  <si>
    <t>May 21,
		2019</t>
  </si>
  <si>
    <t>Loans payable, interest rates</t>
  </si>
  <si>
    <t>5.22%</t>
  </si>
  <si>
    <t>Postal Saving Bank of China - Pinggu Branch [Member]</t>
  </si>
  <si>
    <t>Jun. 19,
		2018</t>
  </si>
  <si>
    <t>Jun. 18,
		2019</t>
  </si>
  <si>
    <t>6.31%</t>
  </si>
  <si>
    <t>Loan Payables (Details Textual) - USD ($)</t>
  </si>
  <si>
    <t>Loan Payables (Textual)</t>
  </si>
  <si>
    <t>Loans Payable [Member] | Maximum [Member]</t>
  </si>
  <si>
    <t>Loans payable, maturity date</t>
  </si>
  <si>
    <t>Loans Payable [Member] | Minimum [Member]</t>
  </si>
  <si>
    <t>Convertible Notes Payable (Details) - 6 months ended Dec. 31, 2018</t>
  </si>
  <si>
    <t>$ / shares</t>
  </si>
  <si>
    <t>CNY (¥)</t>
  </si>
  <si>
    <t>Wangtian, Lishijie, Xindeguo, Xinyulei, Jinyangguang [Member]</t>
  </si>
  <si>
    <t>Related Party Transaction [Line Items]</t>
  </si>
  <si>
    <t>Issuance Date</t>
  </si>
  <si>
    <t>Jun. 30,
		2016</t>
  </si>
  <si>
    <t>Maturity Date</t>
  </si>
  <si>
    <t>Jun. 30,
		2019</t>
  </si>
  <si>
    <t>Notional Interest Rate</t>
  </si>
  <si>
    <t>3.00%</t>
  </si>
  <si>
    <t>Conversion Price | $ / shares</t>
  </si>
  <si>
    <t>Wangtian, Lishijie, Xindeguo, Xinyulei, Jinyangguang [Member] | RMB [Member]</t>
  </si>
  <si>
    <t>Notional Amount | ¥</t>
  </si>
  <si>
    <t>Fengnong, Xiangrong [Member]</t>
  </si>
  <si>
    <t>Jan. 1,
		2017</t>
  </si>
  <si>
    <t>Dec. 31,
		2019</t>
  </si>
  <si>
    <t>Fengnong, Xiangrong [Member] | RMB [Member]</t>
  </si>
  <si>
    <t>Convertible Notes Payable (Details Textual)</t>
  </si>
  <si>
    <t>Dec. 31, 2018CNY (¥)</t>
  </si>
  <si>
    <t>Jun. 30, 2018CNY (¥)</t>
  </si>
  <si>
    <t>Convertible Notes Payable (Textual)</t>
  </si>
  <si>
    <t>Fair value of convertible notes payable</t>
  </si>
  <si>
    <t>RMB [Member]</t>
  </si>
  <si>
    <t>Fair value of convertible notes payable | ¥</t>
  </si>
  <si>
    <t>Convertible notes payable, term</t>
  </si>
  <si>
    <t>3 years</t>
  </si>
  <si>
    <t>Aggregate amount of convertible notes payable</t>
  </si>
  <si>
    <t>Annual interest rate</t>
  </si>
  <si>
    <t>Aggregate amount of convertible notes payable | ¥</t>
  </si>
  <si>
    <t>Zhenbai [Member]</t>
  </si>
  <si>
    <t>Debt conversion, description</t>
  </si>
  <si>
    <t>The per share conversion price of the notes is the higher of the following: (i) $5.00 per share or (ii) 75% of the closing price of the Company's common stock on the date the noteholder delivers the conversion notice.</t>
  </si>
  <si>
    <t>Interest expenses</t>
  </si>
  <si>
    <t>Zhenbai [Member] | RMB [Member]</t>
  </si>
  <si>
    <t>Taxes Payable (Details) - USD ($)</t>
  </si>
  <si>
    <t>VAT provision</t>
  </si>
  <si>
    <t>Income tax payable</t>
  </si>
  <si>
    <t>Other levies</t>
  </si>
  <si>
    <t>Taxes Payable (Details 1) - USD ($)</t>
  </si>
  <si>
    <t>12 Months Ended</t>
  </si>
  <si>
    <t>Current tax - foreign</t>
  </si>
  <si>
    <t>Repatriation Tax</t>
  </si>
  <si>
    <t>Taxes Payable (Details 2) - USD ($)</t>
  </si>
  <si>
    <t>Taxes Payable [Line Items]</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21.60%</t>
  </si>
  <si>
    <t>20.10%</t>
  </si>
  <si>
    <t>China [Member]</t>
  </si>
  <si>
    <t>Expected income tax expense (benefit), Percentage</t>
  </si>
  <si>
    <t>25.00%</t>
  </si>
  <si>
    <t>High-tech income benefits on Jinong, Percentage</t>
  </si>
  <si>
    <t>(5.80%)</t>
  </si>
  <si>
    <t>(7.30%)</t>
  </si>
  <si>
    <t>Losses from subsidiaries in which no benefit is recognized, Percentage</t>
  </si>
  <si>
    <t>1.10%</t>
  </si>
  <si>
    <t>1.70%</t>
  </si>
  <si>
    <t>Change in valuation allowance on deferred tax asset from US tax benefit, Percentage</t>
  </si>
  <si>
    <t>20.30%</t>
  </si>
  <si>
    <t>19.40%</t>
  </si>
  <si>
    <t>United States [Member]</t>
  </si>
  <si>
    <t>21.00%</t>
  </si>
  <si>
    <t>34.00%</t>
  </si>
  <si>
    <t>(21.00%)</t>
  </si>
  <si>
    <t>(34.00%)</t>
  </si>
  <si>
    <t>0.00%</t>
  </si>
  <si>
    <t>Taxes Payable (Details Textual) - USD ($)</t>
  </si>
  <si>
    <t>Jan. 01, 2008</t>
  </si>
  <si>
    <t>Taxes Payable (Textual)</t>
  </si>
  <si>
    <t>Income tax expense (benefit)</t>
  </si>
  <si>
    <t>Effective income tax rate reconciliation, percentage</t>
  </si>
  <si>
    <t>Effective income tax rate reconciliation, federal</t>
  </si>
  <si>
    <t>Value added tax rate</t>
  </si>
  <si>
    <t>13.00%</t>
  </si>
  <si>
    <t>periodic tax reduction, description</t>
  </si>
  <si>
    <t>The two-year tax exemption and three-year 50% tax reduction tax holiday for production-oriented FIEs were eliminated.</t>
  </si>
  <si>
    <t>Enterprise Income Tax [Member]</t>
  </si>
  <si>
    <t>New enterprise income tax rate</t>
  </si>
  <si>
    <t>Existing enterprise income tax rate</t>
  </si>
  <si>
    <t>33.00%</t>
  </si>
  <si>
    <t>Income tax rate reconciliation tax holidays</t>
  </si>
  <si>
    <t>50.00%</t>
  </si>
  <si>
    <t>High tech income tax rate</t>
  </si>
  <si>
    <t>15.00%</t>
  </si>
  <si>
    <t>Jinong [Member] | Enterprise Income Tax [Member]</t>
  </si>
  <si>
    <t>Gufeng [Member] | Enterprise Income Tax [Member]</t>
  </si>
  <si>
    <t>Stockholders' Equity (Details) - USD ($)</t>
  </si>
  <si>
    <t>Stockholders' Equity (Textual)</t>
  </si>
  <si>
    <t>Preferred stock, description</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si>
  <si>
    <t>Aggregate issued shares of common stock</t>
  </si>
  <si>
    <t>Fair value of common stock</t>
  </si>
  <si>
    <t>Concentrations (Details)</t>
  </si>
  <si>
    <t>Dec. 31, 2018USD ($)Vendors</t>
  </si>
  <si>
    <t>Supplier Concentration Risk [Member]</t>
  </si>
  <si>
    <t>Concentrations (Textual)</t>
  </si>
  <si>
    <t>Vendor concentration, description</t>
  </si>
  <si>
    <t>None of the vendors accounted for over 10% of the Company's purchase of raw materials and supplies.</t>
  </si>
  <si>
    <t>Customer Concentration Risk [Member]</t>
  </si>
  <si>
    <t>Customer concentration, description</t>
  </si>
  <si>
    <t>No customer accounted for over 10% of the Company's sales.</t>
  </si>
  <si>
    <t>Three Vendors [Member] | Supplier Concentration Risk [Member]</t>
  </si>
  <si>
    <t>Concentration risk percentage</t>
  </si>
  <si>
    <t>34.30%</t>
  </si>
  <si>
    <t>The Company purchased more than 10% of its raw materials.</t>
  </si>
  <si>
    <t>Number of vendor | Vendors</t>
  </si>
  <si>
    <t>Total purchase amount | $</t>
  </si>
  <si>
    <t>Segment Reporting (Details) - USD ($)</t>
  </si>
  <si>
    <t>Schedule of segment reporting information, by segment</t>
  </si>
  <si>
    <t>Revenues from unaffiliated customers:</t>
  </si>
  <si>
    <t>Operating income:</t>
  </si>
  <si>
    <t>Net income:</t>
  </si>
  <si>
    <t>Depreciation and Amortization:</t>
  </si>
  <si>
    <t>Interest expense:</t>
  </si>
  <si>
    <t>Capital Expenditure:</t>
  </si>
  <si>
    <t>Identifiable assets:</t>
  </si>
  <si>
    <t>Sales VIEs [Member]</t>
  </si>
  <si>
    <t>Reconciling item (1) [Member]</t>
  </si>
  <si>
    <t>[1]</t>
  </si>
  <si>
    <t>Reconciling item (2) [Member]</t>
  </si>
  <si>
    <t>[2]</t>
  </si>
  <si>
    <t>Reconciling item (3) [Member]</t>
  </si>
  <si>
    <t>[3]</t>
  </si>
  <si>
    <t>Gufeng [Member]</t>
  </si>
  <si>
    <t>Reconciling amounts refer to the unallocated assets or expenses of Green New Jersey.</t>
  </si>
  <si>
    <t>Reconciling amounts refer to the unallocated assets or expenses of the Parent Company.</t>
  </si>
  <si>
    <t>Reconciling amounts refer to the adjustment for net gain on derivative liability on convertible bonds.</t>
  </si>
  <si>
    <t>Segment Reporting (Details Textual)</t>
  </si>
  <si>
    <t>Dec. 31, 2018Segments</t>
  </si>
  <si>
    <t>Segment Reporting (Textual)</t>
  </si>
  <si>
    <t>Number of operating segments</t>
  </si>
  <si>
    <t>Number of business segments</t>
  </si>
  <si>
    <t>Commitments and Contingencies (Details)</t>
  </si>
  <si>
    <t>Years ending December 31,</t>
  </si>
  <si>
    <t>Commitments and Contingencies (Details Textual)</t>
  </si>
  <si>
    <t>Jul. 02, 2018USD ($)</t>
  </si>
  <si>
    <t>Jun. 29, 2018ft²</t>
  </si>
  <si>
    <t>Feb. 29, 2004USD ($)</t>
  </si>
  <si>
    <t>Commitments and Contingencies (Textual)</t>
  </si>
  <si>
    <t>Monthly rent expenses</t>
  </si>
  <si>
    <t>Kingtone Information [Member]</t>
  </si>
  <si>
    <t>Pursuant to the lease, Jinong rented 612 square meters (approximately 6,588 square feet) of office space from Kingtone Information.</t>
  </si>
  <si>
    <t>Pursuant to lease in square feet | ft²</t>
  </si>
  <si>
    <t>Kingtone Information [Member] | RMB [Member]</t>
  </si>
  <si>
    <t>Monthly rent expenses | ¥</t>
  </si>
  <si>
    <t>Village committee [Member]</t>
  </si>
  <si>
    <t>Lease term, description</t>
  </si>
  <si>
    <t>Tianjuyuan signed a fifty-year lease with the village committee of Dong Gao Village and Zhen Nan Zhang Dai Village in the Beijing Ping Gu District.</t>
  </si>
  <si>
    <t>Village committee [Member] | RMB [Member]</t>
  </si>
  <si>
    <t>Variable Interest Entities (Details) - USD ($)</t>
  </si>
  <si>
    <t>Jun. 30, 2017</t>
  </si>
  <si>
    <t>Related party receivable</t>
  </si>
  <si>
    <t>Short-term loan</t>
  </si>
  <si>
    <t>Stockholders' equity</t>
  </si>
  <si>
    <t>Revenue</t>
  </si>
  <si>
    <t>Expenses</t>
  </si>
  <si>
    <t>Variable Interest Entities [Member]</t>
  </si>
  <si>
    <t>Long-term Loan</t>
  </si>
  <si>
    <t>Business Combinations (Details) - USD ($)</t>
  </si>
  <si>
    <t>Nov. 30, 2017</t>
  </si>
  <si>
    <t>Jan. 01, 2017</t>
  </si>
  <si>
    <t>Jun. 30, 2016</t>
  </si>
  <si>
    <t>Business Acquisition [Line Items]</t>
  </si>
  <si>
    <t>Cash</t>
  </si>
  <si>
    <t>Machinery and equipment</t>
  </si>
  <si>
    <t>Purchase price</t>
  </si>
  <si>
    <t>Working Capital</t>
  </si>
  <si>
    <t>Customer Relationship</t>
  </si>
  <si>
    <t>Non-compete Agreement</t>
  </si>
  <si>
    <t>Business Combinations (Details 1) - USD ($)</t>
  </si>
  <si>
    <t>Convertible notes</t>
  </si>
  <si>
    <t>Total Payback</t>
  </si>
  <si>
    <t>Interest Payable</t>
  </si>
  <si>
    <t>Net L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7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9</v>
      </c>
    </row>
    <row r="15" spans="1:3">
      <c r="A15" s="4" t="s">
        <v>24</v>
      </c>
      <c r="B15" s="4" t="s">
        <v>9</v>
      </c>
    </row>
    <row r="16" spans="1:3">
      <c r="A16" s="4" t="s">
        <v>25</v>
      </c>
      <c r="B16" s="4" t="s">
        <v>26</v>
      </c>
    </row>
    <row r="17" spans="1:3">
      <c r="A17" s="4" t="s">
        <v>27</v>
      </c>
      <c r="C17" s="5" t="n">
        <v>39546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7546683</v>
      </c>
      <c r="C3" s="7" t="n">
        <v>150805639</v>
      </c>
    </row>
    <row r="4" spans="1:3">
      <c r="A4" s="4" t="s">
        <v>32</v>
      </c>
      <c r="B4" s="5" t="n">
        <v>120505844</v>
      </c>
      <c r="C4" s="5" t="n">
        <v>174460937</v>
      </c>
    </row>
    <row r="5" spans="1:3">
      <c r="A5" s="4" t="s">
        <v>33</v>
      </c>
      <c r="B5" s="5" t="n">
        <v>115013591</v>
      </c>
      <c r="C5" s="5" t="n">
        <v>53784814</v>
      </c>
    </row>
    <row r="6" spans="1:3">
      <c r="A6" s="4" t="s">
        <v>34</v>
      </c>
      <c r="B6" s="5" t="n">
        <v>3173718</v>
      </c>
      <c r="C6" s="5" t="n">
        <v>2945247</v>
      </c>
    </row>
    <row r="7" spans="1:3">
      <c r="A7" s="4" t="s">
        <v>35</v>
      </c>
      <c r="B7" s="5" t="n">
        <v>0</v>
      </c>
      <c r="C7" s="5" t="n">
        <v>235551</v>
      </c>
    </row>
    <row r="8" spans="1:3">
      <c r="A8" s="4" t="s">
        <v>36</v>
      </c>
      <c r="B8" s="5" t="n">
        <v>40777894</v>
      </c>
      <c r="C8" s="5" t="n">
        <v>25194463</v>
      </c>
    </row>
    <row r="9" spans="1:3">
      <c r="A9" s="4" t="s">
        <v>37</v>
      </c>
      <c r="B9" s="5" t="n">
        <v>397017730</v>
      </c>
      <c r="C9" s="5" t="n">
        <v>407426651</v>
      </c>
    </row>
    <row r="10" spans="1:3">
      <c r="A10" s="4" t="s">
        <v>38</v>
      </c>
      <c r="B10" s="5" t="n">
        <v>28227394</v>
      </c>
      <c r="C10" s="5" t="n">
        <v>30894683</v>
      </c>
    </row>
    <row r="11" spans="1:3">
      <c r="A11" s="4" t="s">
        <v>39</v>
      </c>
      <c r="B11" s="5" t="n">
        <v>267539</v>
      </c>
      <c r="C11" s="5" t="n">
        <v>294550</v>
      </c>
    </row>
    <row r="12" spans="1:3">
      <c r="A12" s="4" t="s">
        <v>40</v>
      </c>
      <c r="B12" s="5" t="n">
        <v>14311626</v>
      </c>
      <c r="C12" s="5" t="n">
        <v>15885696</v>
      </c>
    </row>
    <row r="13" spans="1:3">
      <c r="A13" s="4" t="s">
        <v>41</v>
      </c>
      <c r="B13" s="5" t="n">
        <v>18710644</v>
      </c>
      <c r="C13" s="5" t="n">
        <v>20317914</v>
      </c>
    </row>
    <row r="14" spans="1:3">
      <c r="A14" s="4" t="s">
        <v>42</v>
      </c>
      <c r="B14" s="5" t="n">
        <v>7863605</v>
      </c>
      <c r="C14" s="5" t="n">
        <v>8166467</v>
      </c>
    </row>
    <row r="15" spans="1:3">
      <c r="A15" s="4" t="s">
        <v>43</v>
      </c>
      <c r="B15" s="5" t="n">
        <v>466398538</v>
      </c>
      <c r="C15" s="5" t="n">
        <v>482985960</v>
      </c>
    </row>
    <row r="16" spans="1:3">
      <c r="A16" s="3" t="s">
        <v>44</v>
      </c>
    </row>
    <row r="17" spans="1:3">
      <c r="A17" s="4" t="s">
        <v>45</v>
      </c>
      <c r="B17" s="5" t="n">
        <v>13312634</v>
      </c>
      <c r="C17" s="5" t="n">
        <v>27128921</v>
      </c>
    </row>
    <row r="18" spans="1:3">
      <c r="A18" s="4" t="s">
        <v>46</v>
      </c>
      <c r="B18" s="5" t="n">
        <v>6862214</v>
      </c>
      <c r="C18" s="5" t="n">
        <v>7251967</v>
      </c>
    </row>
    <row r="19" spans="1:3">
      <c r="A19" s="4" t="s">
        <v>47</v>
      </c>
      <c r="B19" s="5" t="n">
        <v>11286369</v>
      </c>
      <c r="C19" s="5" t="n">
        <v>10207058</v>
      </c>
    </row>
    <row r="20" spans="1:3">
      <c r="A20" s="4" t="s">
        <v>48</v>
      </c>
      <c r="B20" s="5" t="n">
        <v>3640504</v>
      </c>
      <c r="C20" s="5" t="n">
        <v>3271619</v>
      </c>
    </row>
    <row r="21" spans="1:3">
      <c r="A21" s="4" t="s">
        <v>49</v>
      </c>
      <c r="B21" s="5" t="n">
        <v>31071532</v>
      </c>
      <c r="C21" s="5" t="n">
        <v>29952206</v>
      </c>
    </row>
    <row r="22" spans="1:3">
      <c r="A22" s="4" t="s">
        <v>50</v>
      </c>
      <c r="B22" s="5" t="n">
        <v>4362000</v>
      </c>
      <c r="C22" s="5" t="n">
        <v>4726300</v>
      </c>
    </row>
    <row r="23" spans="1:3">
      <c r="A23" s="4" t="s">
        <v>51</v>
      </c>
      <c r="B23" s="5" t="n">
        <v>582327</v>
      </c>
      <c r="C23" s="5" t="n">
        <v>462060</v>
      </c>
    </row>
    <row r="24" spans="1:3">
      <c r="A24" s="4" t="s">
        <v>52</v>
      </c>
      <c r="B24" s="5" t="n">
        <v>2248</v>
      </c>
      <c r="C24" s="5" t="n">
        <v>66143</v>
      </c>
    </row>
    <row r="25" spans="1:3">
      <c r="A25" s="4" t="s">
        <v>53</v>
      </c>
      <c r="B25" s="5" t="n">
        <v>71119828</v>
      </c>
      <c r="C25" s="5" t="n">
        <v>83066274</v>
      </c>
    </row>
    <row r="26" spans="1:3">
      <c r="A26" s="3" t="s">
        <v>54</v>
      </c>
    </row>
    <row r="27" spans="1:3">
      <c r="A27" s="4" t="s">
        <v>55</v>
      </c>
      <c r="B27" s="5" t="n">
        <v>7302743</v>
      </c>
      <c r="C27" s="5" t="n">
        <v>7371899</v>
      </c>
    </row>
    <row r="28" spans="1:3">
      <c r="A28" s="4" t="s">
        <v>56</v>
      </c>
      <c r="B28" s="5" t="n">
        <v>78422571</v>
      </c>
      <c r="C28" s="5" t="n">
        <v>90438173</v>
      </c>
    </row>
    <row r="29" spans="1:3">
      <c r="A29" s="3" t="s">
        <v>57</v>
      </c>
    </row>
    <row r="30" spans="1:3">
      <c r="A30" s="4" t="s">
        <v>58</v>
      </c>
      <c r="B30" s="4" t="s">
        <v>59</v>
      </c>
      <c r="C30" s="4" t="s">
        <v>59</v>
      </c>
    </row>
    <row r="31" spans="1:3">
      <c r="A31" s="4" t="s">
        <v>60</v>
      </c>
      <c r="B31" s="5" t="n">
        <v>39547</v>
      </c>
      <c r="C31" s="5" t="n">
        <v>38897</v>
      </c>
    </row>
    <row r="32" spans="1:3">
      <c r="A32" s="4" t="s">
        <v>61</v>
      </c>
      <c r="B32" s="5" t="n">
        <v>129706886</v>
      </c>
      <c r="C32" s="5" t="n">
        <v>129337035</v>
      </c>
    </row>
    <row r="33" spans="1:3">
      <c r="A33" s="4" t="s">
        <v>62</v>
      </c>
      <c r="B33" s="5" t="n">
        <v>31399827</v>
      </c>
      <c r="C33" s="5" t="n">
        <v>30947344</v>
      </c>
    </row>
    <row r="34" spans="1:3">
      <c r="A34" s="4" t="s">
        <v>63</v>
      </c>
      <c r="B34" s="5" t="n">
        <v>246887783</v>
      </c>
      <c r="C34" s="5" t="n">
        <v>235822726</v>
      </c>
    </row>
    <row r="35" spans="1:3">
      <c r="A35" s="4" t="s">
        <v>64</v>
      </c>
      <c r="B35" s="5" t="n">
        <v>-20058076</v>
      </c>
      <c r="C35" s="5" t="n">
        <v>-3598215</v>
      </c>
    </row>
    <row r="36" spans="1:3">
      <c r="A36" s="4" t="s">
        <v>65</v>
      </c>
      <c r="B36" s="5" t="n">
        <v>387975967</v>
      </c>
      <c r="C36" s="5" t="n">
        <v>392547787</v>
      </c>
    </row>
    <row r="37" spans="1:3">
      <c r="A37" s="4" t="s">
        <v>66</v>
      </c>
      <c r="B37" s="7" t="n">
        <v>466398538</v>
      </c>
      <c r="C37" s="7" t="n">
        <v>482985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row r="7" spans="1:2">
      <c r="A7" s="4" t="s">
        <v>222</v>
      </c>
      <c r="B7" s="4" t="s">
        <v>223</v>
      </c>
    </row>
    <row r="8" spans="1:2">
      <c r="A8" s="4" t="s">
        <v>124</v>
      </c>
      <c r="B8" s="4" t="s">
        <v>224</v>
      </c>
    </row>
    <row r="9" spans="1:2">
      <c r="A9" s="4" t="s">
        <v>33</v>
      </c>
      <c r="B9" s="4" t="s">
        <v>225</v>
      </c>
    </row>
    <row r="10" spans="1:2">
      <c r="A10" s="4" t="s">
        <v>164</v>
      </c>
      <c r="B10" s="4" t="s">
        <v>226</v>
      </c>
    </row>
    <row r="11" spans="1:2">
      <c r="A11" s="4" t="s">
        <v>46</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15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5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3</v>
      </c>
      <c r="B8" s="4" t="s">
        <v>248</v>
      </c>
    </row>
    <row r="9" spans="1:2">
      <c r="A9" s="4" t="s">
        <v>249</v>
      </c>
    </row>
    <row r="10" spans="1:2">
      <c r="A10" s="3" t="s">
        <v>242</v>
      </c>
    </row>
    <row r="11" spans="1:2">
      <c r="A11" s="4" t="s">
        <v>243</v>
      </c>
      <c r="B11" s="4" t="s">
        <v>250</v>
      </c>
    </row>
    <row r="12" spans="1:2">
      <c r="A12" s="4" t="s">
        <v>251</v>
      </c>
    </row>
    <row r="13" spans="1:2">
      <c r="A13" s="3" t="s">
        <v>242</v>
      </c>
    </row>
    <row r="14" spans="1:2">
      <c r="A14" s="4" t="s">
        <v>243</v>
      </c>
      <c r="B14" s="4" t="s">
        <v>252</v>
      </c>
    </row>
    <row r="15" spans="1:2">
      <c r="A15" s="4" t="s">
        <v>253</v>
      </c>
    </row>
    <row r="16" spans="1:2">
      <c r="A16" s="3" t="s">
        <v>242</v>
      </c>
    </row>
    <row r="17" spans="1:2">
      <c r="A17" s="4" t="s">
        <v>243</v>
      </c>
      <c r="B1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8" t="n">
        <v>0.001</v>
      </c>
      <c r="C3" s="8" t="n">
        <v>0.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115197165</v>
      </c>
      <c r="C8" s="5" t="n">
        <v>115197165</v>
      </c>
    </row>
    <row r="9" spans="1:3">
      <c r="A9" s="4" t="s">
        <v>75</v>
      </c>
      <c r="B9" s="5" t="n">
        <v>39546945</v>
      </c>
      <c r="C9" s="5" t="n">
        <v>38896945</v>
      </c>
    </row>
    <row r="10" spans="1:3">
      <c r="A10" s="4" t="s">
        <v>76</v>
      </c>
      <c r="B10" s="5" t="n">
        <v>39546945</v>
      </c>
      <c r="C10" s="5" t="n">
        <v>38896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8</v>
      </c>
      <c r="D1" s="2" t="s">
        <v>1</v>
      </c>
    </row>
    <row r="2" spans="1:5">
      <c r="B2" s="2" t="s">
        <v>2</v>
      </c>
      <c r="C2" s="2" t="s">
        <v>79</v>
      </c>
      <c r="D2" s="2" t="s">
        <v>2</v>
      </c>
      <c r="E2" s="2" t="s">
        <v>79</v>
      </c>
    </row>
    <row r="3" spans="1:5">
      <c r="A3" s="3" t="s">
        <v>154</v>
      </c>
    </row>
    <row r="4" spans="1:5">
      <c r="A4" s="4" t="s">
        <v>289</v>
      </c>
      <c r="B4" s="7" t="n">
        <v>2505735</v>
      </c>
      <c r="C4" s="7" t="n">
        <v>7827782</v>
      </c>
      <c r="D4" s="7" t="n">
        <v>11517540</v>
      </c>
      <c r="E4" s="7" t="n">
        <v>12880540</v>
      </c>
    </row>
    <row r="5" spans="1:5">
      <c r="A5" s="4" t="s">
        <v>290</v>
      </c>
      <c r="B5" s="7" t="n">
        <v>0</v>
      </c>
      <c r="C5" s="7" t="n">
        <v>-1676</v>
      </c>
      <c r="D5" s="7" t="n">
        <v>0</v>
      </c>
      <c r="E5" s="7" t="n">
        <v>40394</v>
      </c>
    </row>
    <row r="6" spans="1:5">
      <c r="A6" s="4" t="s">
        <v>291</v>
      </c>
      <c r="B6" s="5" t="n">
        <v>39546945</v>
      </c>
      <c r="C6" s="5" t="n">
        <v>38551264</v>
      </c>
      <c r="D6" s="5" t="n">
        <v>39546945</v>
      </c>
      <c r="E6" s="5" t="n">
        <v>38551264</v>
      </c>
    </row>
    <row r="7" spans="1:5">
      <c r="A7" s="4" t="s">
        <v>103</v>
      </c>
      <c r="B7" s="9" t="n">
        <v>0.06</v>
      </c>
      <c r="C7" s="10" t="n">
        <v>0.2</v>
      </c>
      <c r="D7" s="9" t="n">
        <v>0.29</v>
      </c>
      <c r="E7" s="9" t="n">
        <v>0.33</v>
      </c>
    </row>
    <row r="8" spans="1:5">
      <c r="A8" s="4" t="s">
        <v>104</v>
      </c>
      <c r="B8" s="4" t="s">
        <v>59</v>
      </c>
      <c r="C8" s="7" t="n">
        <v>0</v>
      </c>
      <c r="D8" s="4" t="s">
        <v>59</v>
      </c>
      <c r="E8" s="7" t="n">
        <v>0</v>
      </c>
    </row>
    <row r="9" spans="1:5">
      <c r="A9" s="4" t="s">
        <v>292</v>
      </c>
      <c r="B9" s="4" t="s">
        <v>59</v>
      </c>
      <c r="C9" s="7" t="n">
        <v>7827782</v>
      </c>
      <c r="D9" s="7" t="n">
        <v>11517540</v>
      </c>
      <c r="E9" s="7" t="n">
        <v>12880540</v>
      </c>
    </row>
    <row r="10" spans="1:5">
      <c r="A10" s="4" t="s">
        <v>293</v>
      </c>
      <c r="B10" s="7" t="n">
        <v>2505735</v>
      </c>
      <c r="C10" s="7" t="n">
        <v>-1676</v>
      </c>
      <c r="D10" s="7" t="n">
        <v>0</v>
      </c>
      <c r="E10" s="7" t="n">
        <v>40394</v>
      </c>
    </row>
    <row r="11" spans="1:5">
      <c r="A11" s="4" t="s">
        <v>294</v>
      </c>
      <c r="B11" s="5" t="n">
        <v>39546945</v>
      </c>
      <c r="C11" s="5" t="n">
        <v>38551264</v>
      </c>
      <c r="D11" s="5" t="n">
        <v>39546945</v>
      </c>
      <c r="E11" s="5" t="n">
        <v>38185277</v>
      </c>
    </row>
    <row r="12" spans="1:5">
      <c r="A12" s="4" t="s">
        <v>106</v>
      </c>
      <c r="B12" s="9" t="n">
        <v>0.06</v>
      </c>
      <c r="C12" s="10" t="n">
        <v>0.2</v>
      </c>
      <c r="D12" s="9" t="n">
        <v>0.29</v>
      </c>
      <c r="E12" s="9" t="n">
        <v>0.34</v>
      </c>
    </row>
    <row r="13" spans="1:5">
      <c r="A13" s="4" t="s">
        <v>107</v>
      </c>
      <c r="B13" s="4" t="s">
        <v>59</v>
      </c>
      <c r="C13" s="7" t="n">
        <v>0</v>
      </c>
      <c r="D13" s="4" t="s">
        <v>59</v>
      </c>
      <c r="E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5</v>
      </c>
      <c r="B1" s="2" t="s">
        <v>296</v>
      </c>
      <c r="C1" s="2" t="s">
        <v>2</v>
      </c>
      <c r="D1" s="2" t="s">
        <v>29</v>
      </c>
    </row>
    <row r="2" spans="1:4">
      <c r="A2" s="3" t="s">
        <v>297</v>
      </c>
    </row>
    <row r="3" spans="1:4">
      <c r="A3" s="4" t="s">
        <v>298</v>
      </c>
      <c r="C3" s="7" t="n">
        <v>117546683</v>
      </c>
      <c r="D3" s="7" t="n">
        <v>150805639</v>
      </c>
    </row>
    <row r="4" spans="1:4">
      <c r="A4" s="4" t="s">
        <v>124</v>
      </c>
      <c r="C4" s="5" t="n">
        <v>120505844</v>
      </c>
      <c r="D4" s="5" t="n">
        <v>174460937</v>
      </c>
    </row>
    <row r="5" spans="1:4">
      <c r="A5" s="4" t="s">
        <v>299</v>
      </c>
      <c r="C5" s="5" t="n">
        <v>17699871</v>
      </c>
      <c r="D5" s="5" t="n">
        <v>24551796</v>
      </c>
    </row>
    <row r="6" spans="1:4">
      <c r="A6" s="4" t="s">
        <v>46</v>
      </c>
      <c r="C6" s="5" t="n">
        <v>6862214</v>
      </c>
      <c r="D6" s="5" t="n">
        <v>7251967</v>
      </c>
    </row>
    <row r="7" spans="1:4">
      <c r="A7" s="4" t="s">
        <v>300</v>
      </c>
      <c r="B7" s="4" t="s">
        <v>301</v>
      </c>
    </row>
    <row r="8" spans="1:4">
      <c r="A8" s="4" t="s">
        <v>302</v>
      </c>
    </row>
    <row r="9" spans="1:4">
      <c r="A9" s="3" t="s">
        <v>297</v>
      </c>
    </row>
    <row r="10" spans="1:4">
      <c r="A10" s="4" t="s">
        <v>303</v>
      </c>
      <c r="C10" s="5" t="n">
        <v>117296696</v>
      </c>
      <c r="D10" s="5" t="n">
        <v>150785737</v>
      </c>
    </row>
    <row r="11" spans="1:4">
      <c r="A11" s="4" t="s">
        <v>304</v>
      </c>
    </row>
    <row r="12" spans="1:4">
      <c r="A12" s="3" t="s">
        <v>297</v>
      </c>
    </row>
    <row r="13" spans="1:4">
      <c r="A13" s="4" t="s">
        <v>303</v>
      </c>
      <c r="C13" s="7" t="n">
        <v>249987</v>
      </c>
      <c r="D13" s="7" t="n">
        <v>199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5</v>
      </c>
      <c r="B1" s="2" t="s">
        <v>2</v>
      </c>
      <c r="C1" s="2" t="s">
        <v>29</v>
      </c>
    </row>
    <row r="2" spans="1:3">
      <c r="A2" s="3" t="s">
        <v>157</v>
      </c>
    </row>
    <row r="3" spans="1:3">
      <c r="A3" s="4" t="s">
        <v>306</v>
      </c>
      <c r="B3" s="7" t="n">
        <v>39755211</v>
      </c>
      <c r="C3" s="7" t="n">
        <v>13154465</v>
      </c>
    </row>
    <row r="4" spans="1:3">
      <c r="A4" s="4" t="s">
        <v>307</v>
      </c>
      <c r="B4" s="5" t="n">
        <v>486032</v>
      </c>
      <c r="C4" s="5" t="n">
        <v>566254</v>
      </c>
    </row>
    <row r="5" spans="1:3">
      <c r="A5" s="4" t="s">
        <v>308</v>
      </c>
      <c r="B5" s="5" t="n">
        <v>385082</v>
      </c>
      <c r="C5" s="5" t="n">
        <v>417130</v>
      </c>
    </row>
    <row r="6" spans="1:3">
      <c r="A6" s="4" t="s">
        <v>309</v>
      </c>
      <c r="B6" s="5" t="n">
        <v>74387266</v>
      </c>
      <c r="C6" s="5" t="n">
        <v>39646965</v>
      </c>
    </row>
    <row r="7" spans="1:3">
      <c r="A7" s="4" t="s">
        <v>310</v>
      </c>
      <c r="B7" s="7" t="n">
        <v>115013591</v>
      </c>
      <c r="C7" s="7" t="n">
        <v>53784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2254463</v>
      </c>
      <c r="C4" s="7" t="n">
        <v>63599325</v>
      </c>
      <c r="D4" s="7" t="n">
        <v>110209269</v>
      </c>
      <c r="E4" s="7" t="n">
        <v>125727976</v>
      </c>
    </row>
    <row r="5" spans="1:5">
      <c r="A5" s="3" t="s">
        <v>82</v>
      </c>
    </row>
    <row r="6" spans="1:5">
      <c r="A6" s="4" t="s">
        <v>82</v>
      </c>
      <c r="B6" s="5" t="n">
        <v>40010238</v>
      </c>
      <c r="C6" s="5" t="n">
        <v>45097113</v>
      </c>
      <c r="D6" s="5" t="n">
        <v>81495404</v>
      </c>
      <c r="E6" s="5" t="n">
        <v>88282480</v>
      </c>
    </row>
    <row r="7" spans="1:5">
      <c r="A7" s="4" t="s">
        <v>83</v>
      </c>
      <c r="B7" s="5" t="n">
        <v>12244225</v>
      </c>
      <c r="C7" s="5" t="n">
        <v>18502212</v>
      </c>
      <c r="D7" s="5" t="n">
        <v>28713865</v>
      </c>
      <c r="E7" s="5" t="n">
        <v>37445496</v>
      </c>
    </row>
    <row r="8" spans="1:5">
      <c r="A8" s="3" t="s">
        <v>84</v>
      </c>
    </row>
    <row r="9" spans="1:5">
      <c r="A9" s="4" t="s">
        <v>85</v>
      </c>
      <c r="B9" s="5" t="n">
        <v>8069103</v>
      </c>
      <c r="C9" s="5" t="n">
        <v>7668468</v>
      </c>
      <c r="D9" s="5" t="n">
        <v>11489530</v>
      </c>
      <c r="E9" s="5" t="n">
        <v>12822665</v>
      </c>
    </row>
    <row r="10" spans="1:5">
      <c r="A10" s="4" t="s">
        <v>86</v>
      </c>
      <c r="B10" s="5" t="n">
        <v>-99632</v>
      </c>
      <c r="C10" s="5" t="n">
        <v>902883</v>
      </c>
      <c r="D10" s="5" t="n">
        <v>2209728</v>
      </c>
      <c r="E10" s="5" t="n">
        <v>7817685</v>
      </c>
    </row>
    <row r="11" spans="1:5">
      <c r="A11" s="4" t="s">
        <v>87</v>
      </c>
      <c r="B11" s="5" t="n">
        <v>7969471</v>
      </c>
      <c r="C11" s="5" t="n">
        <v>8571351</v>
      </c>
      <c r="D11" s="5" t="n">
        <v>13699258</v>
      </c>
      <c r="E11" s="5" t="n">
        <v>20640350</v>
      </c>
    </row>
    <row r="12" spans="1:5">
      <c r="A12" s="4" t="s">
        <v>88</v>
      </c>
      <c r="B12" s="5" t="n">
        <v>4274754</v>
      </c>
      <c r="C12" s="5" t="n">
        <v>9930861</v>
      </c>
      <c r="D12" s="5" t="n">
        <v>15014607</v>
      </c>
      <c r="E12" s="5" t="n">
        <v>16805146</v>
      </c>
    </row>
    <row r="13" spans="1:5">
      <c r="A13" s="3" t="s">
        <v>89</v>
      </c>
    </row>
    <row r="14" spans="1:5">
      <c r="A14" s="4" t="s">
        <v>89</v>
      </c>
      <c r="B14" s="5" t="n">
        <v>-187753</v>
      </c>
      <c r="C14" s="5" t="n">
        <v>-276836</v>
      </c>
      <c r="D14" s="5" t="n">
        <v>-226083</v>
      </c>
      <c r="E14" s="5" t="n">
        <v>-284047</v>
      </c>
    </row>
    <row r="15" spans="1:5">
      <c r="A15" s="4" t="s">
        <v>90</v>
      </c>
      <c r="B15" s="4" t="s">
        <v>59</v>
      </c>
      <c r="C15" s="5" t="n">
        <v>-330966</v>
      </c>
      <c r="D15" s="4" t="s">
        <v>59</v>
      </c>
      <c r="E15" s="5" t="n">
        <v>-330966</v>
      </c>
    </row>
    <row r="16" spans="1:5">
      <c r="A16" s="4" t="s">
        <v>91</v>
      </c>
      <c r="B16" s="5" t="n">
        <v>95957</v>
      </c>
      <c r="C16" s="5" t="n">
        <v>130248</v>
      </c>
      <c r="D16" s="5" t="n">
        <v>223341</v>
      </c>
      <c r="E16" s="5" t="n">
        <v>218162</v>
      </c>
    </row>
    <row r="17" spans="1:5">
      <c r="A17" s="4" t="s">
        <v>92</v>
      </c>
      <c r="B17" s="5" t="n">
        <v>-149578</v>
      </c>
      <c r="C17" s="5" t="n">
        <v>-94587</v>
      </c>
      <c r="D17" s="5" t="n">
        <v>-312264</v>
      </c>
      <c r="E17" s="5" t="n">
        <v>-274162</v>
      </c>
    </row>
    <row r="18" spans="1:5">
      <c r="A18" s="4" t="s">
        <v>93</v>
      </c>
      <c r="B18" s="5" t="n">
        <v>-241374</v>
      </c>
      <c r="C18" s="5" t="n">
        <v>-572141</v>
      </c>
      <c r="D18" s="5" t="n">
        <v>-315006</v>
      </c>
      <c r="E18" s="5" t="n">
        <v>-671013</v>
      </c>
    </row>
    <row r="19" spans="1:5">
      <c r="A19" s="4" t="s">
        <v>94</v>
      </c>
      <c r="B19" s="5" t="n">
        <v>4033380</v>
      </c>
      <c r="C19" s="5" t="n">
        <v>9358720</v>
      </c>
      <c r="D19" s="5" t="n">
        <v>14699601</v>
      </c>
      <c r="E19" s="5" t="n">
        <v>16134133</v>
      </c>
    </row>
    <row r="20" spans="1:5">
      <c r="A20" s="4" t="s">
        <v>95</v>
      </c>
      <c r="B20" s="5" t="n">
        <v>1527645</v>
      </c>
      <c r="C20" s="5" t="n">
        <v>1530938</v>
      </c>
      <c r="D20" s="5" t="n">
        <v>3182061</v>
      </c>
      <c r="E20" s="5" t="n">
        <v>3253593</v>
      </c>
    </row>
    <row r="21" spans="1:5">
      <c r="A21" s="4" t="s">
        <v>96</v>
      </c>
      <c r="B21" s="5" t="n">
        <v>2505735</v>
      </c>
      <c r="C21" s="5" t="n">
        <v>7827782</v>
      </c>
      <c r="D21" s="5" t="n">
        <v>11517540</v>
      </c>
      <c r="E21" s="5" t="n">
        <v>12880540</v>
      </c>
    </row>
    <row r="22" spans="1:5">
      <c r="A22" s="4" t="s">
        <v>97</v>
      </c>
      <c r="B22" s="4" t="s">
        <v>59</v>
      </c>
      <c r="C22" s="5" t="n">
        <v>-1676</v>
      </c>
      <c r="D22" s="4" t="s">
        <v>59</v>
      </c>
      <c r="E22" s="5" t="n">
        <v>40394</v>
      </c>
    </row>
    <row r="23" spans="1:5">
      <c r="A23" s="4" t="s">
        <v>98</v>
      </c>
      <c r="B23" s="5" t="n">
        <v>2505735</v>
      </c>
      <c r="C23" s="5" t="n">
        <v>7826107</v>
      </c>
      <c r="D23" s="5" t="n">
        <v>11517540</v>
      </c>
      <c r="E23" s="5" t="n">
        <v>12920934</v>
      </c>
    </row>
    <row r="24" spans="1:5">
      <c r="A24" s="3" t="s">
        <v>99</v>
      </c>
    </row>
    <row r="25" spans="1:5">
      <c r="A25" s="4" t="s">
        <v>100</v>
      </c>
      <c r="B25" s="5" t="n">
        <v>-472069</v>
      </c>
      <c r="C25" s="5" t="n">
        <v>8256738</v>
      </c>
      <c r="D25" s="5" t="n">
        <v>-16459861</v>
      </c>
      <c r="E25" s="5" t="n">
        <v>8496956</v>
      </c>
    </row>
    <row r="26" spans="1:5">
      <c r="A26" s="4" t="s">
        <v>101</v>
      </c>
      <c r="B26" s="7" t="n">
        <v>2033666</v>
      </c>
      <c r="C26" s="7" t="n">
        <v>16082845</v>
      </c>
      <c r="D26" s="7" t="n">
        <v>-4942321</v>
      </c>
      <c r="E26" s="7" t="n">
        <v>21417890</v>
      </c>
    </row>
    <row r="27" spans="1:5">
      <c r="A27" s="4" t="s">
        <v>102</v>
      </c>
      <c r="B27" s="5" t="n">
        <v>39546945</v>
      </c>
      <c r="C27" s="5" t="n">
        <v>38551264</v>
      </c>
      <c r="D27" s="5" t="n">
        <v>39546945</v>
      </c>
      <c r="E27" s="5" t="n">
        <v>38551264</v>
      </c>
    </row>
    <row r="28" spans="1:5">
      <c r="A28" s="4" t="s">
        <v>103</v>
      </c>
      <c r="B28" s="9" t="n">
        <v>0.06</v>
      </c>
      <c r="C28" s="10" t="n">
        <v>0.2</v>
      </c>
      <c r="D28" s="9" t="n">
        <v>0.29</v>
      </c>
      <c r="E28" s="9" t="n">
        <v>0.33</v>
      </c>
    </row>
    <row r="29" spans="1:5">
      <c r="A29" s="4" t="s">
        <v>104</v>
      </c>
      <c r="B29" s="4" t="s">
        <v>59</v>
      </c>
      <c r="C29" s="7" t="n">
        <v>0</v>
      </c>
      <c r="D29" s="4" t="s">
        <v>59</v>
      </c>
      <c r="E29" s="7" t="n">
        <v>0</v>
      </c>
    </row>
    <row r="30" spans="1:5">
      <c r="A30" s="4" t="s">
        <v>105</v>
      </c>
      <c r="B30" s="5" t="n">
        <v>39546945</v>
      </c>
      <c r="C30" s="5" t="n">
        <v>38551264</v>
      </c>
      <c r="D30" s="5" t="n">
        <v>39546945</v>
      </c>
      <c r="E30" s="5" t="n">
        <v>38185277</v>
      </c>
    </row>
    <row r="31" spans="1:5">
      <c r="A31" s="4" t="s">
        <v>106</v>
      </c>
      <c r="B31" s="9" t="n">
        <v>0.06</v>
      </c>
      <c r="C31" s="10" t="n">
        <v>0.2</v>
      </c>
      <c r="D31" s="9" t="n">
        <v>0.29</v>
      </c>
      <c r="E31" s="9" t="n">
        <v>0.34</v>
      </c>
    </row>
    <row r="32" spans="1:5">
      <c r="A32" s="4" t="s">
        <v>107</v>
      </c>
      <c r="B32" s="4" t="s">
        <v>59</v>
      </c>
      <c r="C32" s="7" t="n">
        <v>0</v>
      </c>
      <c r="D32" s="4" t="s">
        <v>59</v>
      </c>
      <c r="E32" s="7" t="n">
        <v>0</v>
      </c>
    </row>
    <row r="33" spans="1:5">
      <c r="A33" s="4" t="s">
        <v>108</v>
      </c>
    </row>
    <row r="34" spans="1:5">
      <c r="A34" s="3" t="s">
        <v>80</v>
      </c>
    </row>
    <row r="35" spans="1:5">
      <c r="A35" s="4" t="s">
        <v>81</v>
      </c>
      <c r="B35" s="7" t="n">
        <v>16987360</v>
      </c>
      <c r="C35" s="7" t="n">
        <v>26211280</v>
      </c>
      <c r="D35" s="7" t="n">
        <v>39483893</v>
      </c>
      <c r="E35" s="7" t="n">
        <v>52985040</v>
      </c>
    </row>
    <row r="36" spans="1:5">
      <c r="A36" s="3" t="s">
        <v>82</v>
      </c>
    </row>
    <row r="37" spans="1:5">
      <c r="A37" s="4" t="s">
        <v>82</v>
      </c>
      <c r="B37" s="5" t="n">
        <v>8994882</v>
      </c>
      <c r="C37" s="5" t="n">
        <v>13265827</v>
      </c>
      <c r="D37" s="5" t="n">
        <v>20198054</v>
      </c>
      <c r="E37" s="5" t="n">
        <v>26378583</v>
      </c>
    </row>
    <row r="38" spans="1:5">
      <c r="A38" s="4" t="s">
        <v>109</v>
      </c>
    </row>
    <row r="39" spans="1:5">
      <c r="A39" s="3" t="s">
        <v>80</v>
      </c>
    </row>
    <row r="40" spans="1:5">
      <c r="A40" s="4" t="s">
        <v>81</v>
      </c>
      <c r="B40" s="5" t="n">
        <v>22355690</v>
      </c>
      <c r="C40" s="5" t="n">
        <v>24447721</v>
      </c>
      <c r="D40" s="5" t="n">
        <v>39828941</v>
      </c>
      <c r="E40" s="5" t="n">
        <v>42669787</v>
      </c>
    </row>
    <row r="41" spans="1:5">
      <c r="A41" s="3" t="s">
        <v>82</v>
      </c>
    </row>
    <row r="42" spans="1:5">
      <c r="A42" s="4" t="s">
        <v>82</v>
      </c>
      <c r="B42" s="5" t="n">
        <v>19764817</v>
      </c>
      <c r="C42" s="5" t="n">
        <v>21160024</v>
      </c>
      <c r="D42" s="5" t="n">
        <v>35069680</v>
      </c>
      <c r="E42" s="5" t="n">
        <v>37146453</v>
      </c>
    </row>
    <row r="43" spans="1:5">
      <c r="A43" s="4" t="s">
        <v>110</v>
      </c>
    </row>
    <row r="44" spans="1:5">
      <c r="A44" s="3" t="s">
        <v>80</v>
      </c>
    </row>
    <row r="45" spans="1:5">
      <c r="A45" s="4" t="s">
        <v>81</v>
      </c>
      <c r="B45" s="5" t="n">
        <v>2623493</v>
      </c>
      <c r="C45" s="5" t="n">
        <v>1953748</v>
      </c>
      <c r="D45" s="5" t="n">
        <v>5011039</v>
      </c>
      <c r="E45" s="5" t="n">
        <v>3746391</v>
      </c>
    </row>
    <row r="46" spans="1:5">
      <c r="A46" s="3" t="s">
        <v>82</v>
      </c>
    </row>
    <row r="47" spans="1:5">
      <c r="A47" s="4" t="s">
        <v>82</v>
      </c>
      <c r="B47" s="5" t="n">
        <v>2166566</v>
      </c>
      <c r="C47" s="5" t="n">
        <v>1536238</v>
      </c>
      <c r="D47" s="5" t="n">
        <v>4213729</v>
      </c>
      <c r="E47" s="5" t="n">
        <v>2928791</v>
      </c>
    </row>
    <row r="48" spans="1:5">
      <c r="A48" s="4" t="s">
        <v>111</v>
      </c>
    </row>
    <row r="49" spans="1:5">
      <c r="A49" s="3" t="s">
        <v>80</v>
      </c>
    </row>
    <row r="50" spans="1:5">
      <c r="A50" s="4" t="s">
        <v>81</v>
      </c>
      <c r="B50" s="5" t="n">
        <v>10287920</v>
      </c>
      <c r="C50" s="5" t="n">
        <v>10986576</v>
      </c>
      <c r="D50" s="5" t="n">
        <v>25885396</v>
      </c>
      <c r="E50" s="5" t="n">
        <v>26326758</v>
      </c>
    </row>
    <row r="51" spans="1:5">
      <c r="A51" s="3" t="s">
        <v>82</v>
      </c>
    </row>
    <row r="52" spans="1:5">
      <c r="A52" s="4" t="s">
        <v>82</v>
      </c>
      <c r="B52" s="7" t="n">
        <v>9083973</v>
      </c>
      <c r="C52" s="7" t="n">
        <v>9135024</v>
      </c>
      <c r="D52" s="7" t="n">
        <v>22013941</v>
      </c>
      <c r="E52" s="7" t="n">
        <v>21828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1</v>
      </c>
      <c r="B1" s="2" t="s">
        <v>2</v>
      </c>
      <c r="C1" s="2" t="s">
        <v>29</v>
      </c>
    </row>
    <row r="2" spans="1:3">
      <c r="A2" s="3" t="s">
        <v>312</v>
      </c>
    </row>
    <row r="3" spans="1:3">
      <c r="A3" s="4" t="s">
        <v>313</v>
      </c>
      <c r="B3" s="7" t="n">
        <v>61045325</v>
      </c>
      <c r="C3" s="7" t="n">
        <v>63357141</v>
      </c>
    </row>
    <row r="4" spans="1:3">
      <c r="A4" s="4" t="s">
        <v>314</v>
      </c>
      <c r="B4" s="5" t="n">
        <v>-32817931</v>
      </c>
      <c r="C4" s="5" t="n">
        <v>-32462458</v>
      </c>
    </row>
    <row r="5" spans="1:3">
      <c r="A5" s="4" t="s">
        <v>310</v>
      </c>
      <c r="B5" s="5" t="n">
        <v>28227394</v>
      </c>
      <c r="C5" s="5" t="n">
        <v>30894683</v>
      </c>
    </row>
    <row r="6" spans="1:3">
      <c r="A6" s="4" t="s">
        <v>315</v>
      </c>
    </row>
    <row r="7" spans="1:3">
      <c r="A7" s="3" t="s">
        <v>312</v>
      </c>
    </row>
    <row r="8" spans="1:3">
      <c r="A8" s="4" t="s">
        <v>313</v>
      </c>
      <c r="B8" s="5" t="n">
        <v>38824105</v>
      </c>
      <c r="C8" s="5" t="n">
        <v>40319393</v>
      </c>
    </row>
    <row r="9" spans="1:3">
      <c r="A9" s="4" t="s">
        <v>316</v>
      </c>
    </row>
    <row r="10" spans="1:3">
      <c r="A10" s="3" t="s">
        <v>312</v>
      </c>
    </row>
    <row r="11" spans="1:3">
      <c r="A11" s="4" t="s">
        <v>313</v>
      </c>
      <c r="B11" s="5" t="n">
        <v>3383116</v>
      </c>
      <c r="C11" s="5" t="n">
        <v>3504028</v>
      </c>
    </row>
    <row r="12" spans="1:3">
      <c r="A12" s="4" t="s">
        <v>317</v>
      </c>
    </row>
    <row r="13" spans="1:3">
      <c r="A13" s="3" t="s">
        <v>312</v>
      </c>
    </row>
    <row r="14" spans="1:3">
      <c r="A14" s="4" t="s">
        <v>313</v>
      </c>
      <c r="B14" s="5" t="n">
        <v>18098079</v>
      </c>
      <c r="C14" s="5" t="n">
        <v>18765192</v>
      </c>
    </row>
    <row r="15" spans="1:3">
      <c r="A15" s="4" t="s">
        <v>318</v>
      </c>
    </row>
    <row r="16" spans="1:3">
      <c r="A16" s="3" t="s">
        <v>312</v>
      </c>
    </row>
    <row r="17" spans="1:3">
      <c r="A17" s="4" t="s">
        <v>313</v>
      </c>
      <c r="B17" s="7" t="n">
        <v>740026</v>
      </c>
      <c r="C17" s="7" t="n">
        <v>768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9</v>
      </c>
      <c r="B1" s="2" t="s">
        <v>2</v>
      </c>
      <c r="C1" s="2" t="s">
        <v>29</v>
      </c>
    </row>
    <row r="2" spans="1:3">
      <c r="A2" s="3" t="s">
        <v>242</v>
      </c>
    </row>
    <row r="3" spans="1:3">
      <c r="A3" s="4" t="s">
        <v>320</v>
      </c>
      <c r="B3" s="7" t="n">
        <v>18710644</v>
      </c>
      <c r="C3" s="7" t="n">
        <v>20317914</v>
      </c>
    </row>
    <row r="4" spans="1:3">
      <c r="A4" s="4" t="s">
        <v>321</v>
      </c>
    </row>
    <row r="5" spans="1:3">
      <c r="A5" s="3" t="s">
        <v>242</v>
      </c>
    </row>
    <row r="6" spans="1:3">
      <c r="A6" s="4" t="s">
        <v>320</v>
      </c>
      <c r="B6" s="5" t="n">
        <v>9445315</v>
      </c>
      <c r="C6" s="5" t="n">
        <v>9930420</v>
      </c>
    </row>
    <row r="7" spans="1:3">
      <c r="A7" s="4" t="s">
        <v>322</v>
      </c>
    </row>
    <row r="8" spans="1:3">
      <c r="A8" s="3" t="s">
        <v>242</v>
      </c>
    </row>
    <row r="9" spans="1:3">
      <c r="A9" s="4" t="s">
        <v>320</v>
      </c>
      <c r="B9" s="5" t="n">
        <v>3219</v>
      </c>
      <c r="C9" s="5" t="n">
        <v>3570</v>
      </c>
    </row>
    <row r="10" spans="1:3">
      <c r="A10" s="4" t="s">
        <v>323</v>
      </c>
    </row>
    <row r="11" spans="1:3">
      <c r="A11" s="3" t="s">
        <v>242</v>
      </c>
    </row>
    <row r="12" spans="1:3">
      <c r="A12" s="4" t="s">
        <v>320</v>
      </c>
      <c r="B12" s="5" t="n">
        <v>2808791</v>
      </c>
      <c r="C12" s="5" t="n">
        <v>3578724</v>
      </c>
    </row>
    <row r="13" spans="1:3">
      <c r="A13" s="4" t="s">
        <v>253</v>
      </c>
    </row>
    <row r="14" spans="1:3">
      <c r="A14" s="3" t="s">
        <v>242</v>
      </c>
    </row>
    <row r="15" spans="1:3">
      <c r="A15" s="4" t="s">
        <v>320</v>
      </c>
      <c r="B15" s="5" t="n">
        <v>535539</v>
      </c>
      <c r="C15" s="5" t="n">
        <v>659500</v>
      </c>
    </row>
    <row r="16" spans="1:3">
      <c r="A16" s="4" t="s">
        <v>324</v>
      </c>
    </row>
    <row r="17" spans="1:3">
      <c r="A17" s="3" t="s">
        <v>242</v>
      </c>
    </row>
    <row r="18" spans="1:3">
      <c r="A18" s="4" t="s">
        <v>320</v>
      </c>
      <c r="B18" s="7" t="n">
        <v>5917780</v>
      </c>
      <c r="C18" s="7" t="n">
        <v>6145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5</v>
      </c>
      <c r="B1" s="2" t="s">
        <v>2</v>
      </c>
      <c r="C1" s="2" t="s">
        <v>29</v>
      </c>
    </row>
    <row r="2" spans="1:3">
      <c r="A2" s="3" t="s">
        <v>242</v>
      </c>
    </row>
    <row r="3" spans="1:3">
      <c r="A3" s="4" t="s">
        <v>326</v>
      </c>
      <c r="B3" s="7" t="n">
        <v>11852416</v>
      </c>
      <c r="C3" s="7" t="n">
        <v>12308907</v>
      </c>
    </row>
    <row r="4" spans="1:3">
      <c r="A4" s="4" t="s">
        <v>327</v>
      </c>
      <c r="B4" s="5" t="n">
        <v>-2407101</v>
      </c>
      <c r="C4" s="5" t="n">
        <v>-2378488</v>
      </c>
    </row>
    <row r="5" spans="1:3">
      <c r="A5" s="4" t="s">
        <v>328</v>
      </c>
      <c r="B5" s="7" t="n">
        <v>9445315</v>
      </c>
      <c r="C5" s="7" t="n">
        <v>9930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2</v>
      </c>
      <c r="C1" s="2" t="s">
        <v>29</v>
      </c>
    </row>
    <row r="2" spans="1:3">
      <c r="A2" s="3" t="s">
        <v>242</v>
      </c>
    </row>
    <row r="3" spans="1:3">
      <c r="A3" s="4" t="s">
        <v>330</v>
      </c>
      <c r="B3" s="7" t="n">
        <v>2196693</v>
      </c>
      <c r="C3" s="7" t="n">
        <v>2276335</v>
      </c>
    </row>
    <row r="4" spans="1:3">
      <c r="A4" s="4" t="s">
        <v>327</v>
      </c>
      <c r="B4" s="5" t="n">
        <v>-2196693</v>
      </c>
      <c r="C4" s="5" t="n">
        <v>-2276335</v>
      </c>
    </row>
    <row r="5" spans="1:3">
      <c r="A5" s="4" t="s">
        <v>331</v>
      </c>
      <c r="B5" s="4" t="s">
        <v>59</v>
      </c>
      <c r="C5" s="4" t="s">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v>
      </c>
      <c r="C1" s="2" t="s">
        <v>29</v>
      </c>
    </row>
    <row r="2" spans="1:3">
      <c r="A2" s="3" t="s">
        <v>242</v>
      </c>
    </row>
    <row r="3" spans="1:3">
      <c r="A3" s="4" t="s">
        <v>333</v>
      </c>
      <c r="B3" s="7" t="n">
        <v>11592684</v>
      </c>
      <c r="C3" s="7" t="n">
        <v>12039169</v>
      </c>
    </row>
    <row r="4" spans="1:3">
      <c r="A4" s="4" t="s">
        <v>327</v>
      </c>
      <c r="B4" s="5" t="n">
        <v>-8783893</v>
      </c>
      <c r="C4" s="5" t="n">
        <v>-8460445</v>
      </c>
    </row>
    <row r="5" spans="1:3">
      <c r="A5" s="4" t="s">
        <v>334</v>
      </c>
      <c r="B5" s="7" t="n">
        <v>2808791</v>
      </c>
      <c r="C5" s="7" t="n">
        <v>3578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5</v>
      </c>
      <c r="B1" s="2" t="s">
        <v>2</v>
      </c>
      <c r="C1" s="2" t="s">
        <v>29</v>
      </c>
    </row>
    <row r="2" spans="1:3">
      <c r="A2" s="3" t="s">
        <v>242</v>
      </c>
    </row>
    <row r="3" spans="1:3">
      <c r="A3" s="4" t="s">
        <v>336</v>
      </c>
      <c r="B3" s="7" t="n">
        <v>1186964</v>
      </c>
      <c r="C3" s="7" t="n">
        <v>1232680</v>
      </c>
    </row>
    <row r="4" spans="1:3">
      <c r="A4" s="4" t="s">
        <v>327</v>
      </c>
      <c r="B4" s="5" t="n">
        <v>-651425</v>
      </c>
      <c r="C4" s="5" t="n">
        <v>-573180</v>
      </c>
    </row>
    <row r="5" spans="1:3">
      <c r="A5" s="4" t="s">
        <v>337</v>
      </c>
      <c r="B5" s="7" t="n">
        <v>535539</v>
      </c>
      <c r="C5" s="7" t="n">
        <v>659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38</v>
      </c>
      <c r="B1" s="2" t="s">
        <v>339</v>
      </c>
    </row>
    <row r="2" spans="1:2">
      <c r="A2" s="3" t="s">
        <v>165</v>
      </c>
    </row>
    <row r="3" spans="1:2">
      <c r="A3" s="5" t="n">
        <v>2019</v>
      </c>
      <c r="B3" s="7" t="n">
        <v>1838839</v>
      </c>
    </row>
    <row r="4" spans="1:2">
      <c r="A4" s="5" t="n">
        <v>2020</v>
      </c>
      <c r="B4" s="5" t="n">
        <v>1306324</v>
      </c>
    </row>
    <row r="5" spans="1:2">
      <c r="A5" s="5" t="n">
        <v>2021</v>
      </c>
      <c r="B5" s="5" t="n">
        <v>729135</v>
      </c>
    </row>
    <row r="6" spans="1:2">
      <c r="A6" s="5" t="n">
        <v>2022</v>
      </c>
      <c r="B6" s="5" t="n">
        <v>563663</v>
      </c>
    </row>
    <row r="7" spans="1:2">
      <c r="A7" s="5" t="n">
        <v>2023</v>
      </c>
      <c r="B7" s="7" t="n">
        <v>496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54"/>
    <col customWidth="1" max="2" min="2" width="21"/>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40</v>
      </c>
      <c r="B1" s="2" t="s">
        <v>341</v>
      </c>
      <c r="C1" s="2" t="s">
        <v>342</v>
      </c>
      <c r="D1" s="2" t="s">
        <v>343</v>
      </c>
      <c r="E1" s="2" t="s">
        <v>344</v>
      </c>
      <c r="F1" s="2" t="s">
        <v>345</v>
      </c>
      <c r="G1" s="2" t="s">
        <v>346</v>
      </c>
      <c r="H1" s="2" t="s">
        <v>347</v>
      </c>
      <c r="I1" s="2" t="s">
        <v>348</v>
      </c>
      <c r="J1" s="2" t="s">
        <v>349</v>
      </c>
      <c r="K1" s="2" t="s">
        <v>350</v>
      </c>
      <c r="L1" s="2" t="s">
        <v>351</v>
      </c>
      <c r="M1" s="2" t="s">
        <v>352</v>
      </c>
    </row>
    <row r="2" spans="1:13">
      <c r="A2" s="4" t="s">
        <v>247</v>
      </c>
    </row>
    <row r="3" spans="1:13">
      <c r="A3" s="3" t="s">
        <v>353</v>
      </c>
    </row>
    <row r="4" spans="1:13">
      <c r="A4" s="4" t="s">
        <v>354</v>
      </c>
      <c r="D4" s="4" t="s">
        <v>355</v>
      </c>
      <c r="E4" s="4" t="s">
        <v>356</v>
      </c>
    </row>
    <row r="5" spans="1:13">
      <c r="A5" s="4" t="s">
        <v>357</v>
      </c>
      <c r="D5" s="7" t="n">
        <v>10641084</v>
      </c>
      <c r="E5" s="7" t="n">
        <v>152081</v>
      </c>
      <c r="F5" s="7" t="n">
        <v>1059253</v>
      </c>
    </row>
    <row r="6" spans="1:13">
      <c r="A6" s="4" t="s">
        <v>358</v>
      </c>
      <c r="D6" s="4" t="s">
        <v>359</v>
      </c>
      <c r="E6" s="4" t="s">
        <v>359</v>
      </c>
      <c r="F6" s="4" t="s">
        <v>359</v>
      </c>
    </row>
    <row r="7" spans="1:13">
      <c r="A7" s="4" t="s">
        <v>360</v>
      </c>
    </row>
    <row r="8" spans="1:13">
      <c r="A8" s="3" t="s">
        <v>353</v>
      </c>
    </row>
    <row r="9" spans="1:13">
      <c r="A9" s="4" t="s">
        <v>361</v>
      </c>
      <c r="K9" s="11" t="n">
        <v>73184895</v>
      </c>
      <c r="L9" s="11" t="n">
        <v>1045950</v>
      </c>
      <c r="M9" s="11" t="n">
        <v>7285099</v>
      </c>
    </row>
    <row r="10" spans="1:13">
      <c r="A10" s="4" t="s">
        <v>362</v>
      </c>
    </row>
    <row r="11" spans="1:13">
      <c r="A11" s="3" t="s">
        <v>353</v>
      </c>
    </row>
    <row r="12" spans="1:13">
      <c r="A12" s="4" t="s">
        <v>357</v>
      </c>
      <c r="B12" s="7" t="n">
        <v>894309</v>
      </c>
      <c r="C12" s="7" t="n">
        <v>191928</v>
      </c>
      <c r="G12" s="7" t="n">
        <v>894309</v>
      </c>
    </row>
    <row r="13" spans="1:13">
      <c r="A13" s="4" t="s">
        <v>358</v>
      </c>
      <c r="B13" s="4" t="s">
        <v>363</v>
      </c>
      <c r="C13" s="4" t="s">
        <v>363</v>
      </c>
      <c r="G13" s="4" t="s">
        <v>363</v>
      </c>
    </row>
    <row r="14" spans="1:13">
      <c r="A14" s="4" t="s">
        <v>364</v>
      </c>
    </row>
    <row r="15" spans="1:13">
      <c r="A15" s="3" t="s">
        <v>353</v>
      </c>
    </row>
    <row r="16" spans="1:13">
      <c r="A16" s="4" t="s">
        <v>361</v>
      </c>
      <c r="H16" s="11" t="n">
        <v>6150683</v>
      </c>
      <c r="I16" s="11" t="n">
        <v>6150683</v>
      </c>
      <c r="J16" s="11" t="n">
        <v>1320000</v>
      </c>
    </row>
    <row r="17" spans="1:13">
      <c r="A17" s="4" t="s">
        <v>251</v>
      </c>
    </row>
    <row r="18" spans="1:13">
      <c r="A18" s="3" t="s">
        <v>353</v>
      </c>
    </row>
    <row r="19" spans="1:13">
      <c r="A19" s="4" t="s">
        <v>357</v>
      </c>
      <c r="B19" s="7" t="n">
        <v>2395055</v>
      </c>
      <c r="C19" s="7" t="n">
        <v>9451000</v>
      </c>
      <c r="G19" s="7" t="n">
        <v>2395055</v>
      </c>
    </row>
    <row r="20" spans="1:13">
      <c r="A20" s="4" t="s">
        <v>358</v>
      </c>
      <c r="C20" s="4" t="s">
        <v>365</v>
      </c>
    </row>
    <row r="21" spans="1:13">
      <c r="A21" s="4" t="s">
        <v>366</v>
      </c>
      <c r="B21" s="4" t="s">
        <v>367</v>
      </c>
      <c r="G21" s="4" t="s">
        <v>367</v>
      </c>
    </row>
    <row r="22" spans="1:13">
      <c r="A22" s="4" t="s">
        <v>368</v>
      </c>
    </row>
    <row r="23" spans="1:13">
      <c r="A23" s="3" t="s">
        <v>353</v>
      </c>
    </row>
    <row r="24" spans="1:13">
      <c r="A24" s="4" t="s">
        <v>361</v>
      </c>
      <c r="H24" s="11" t="n">
        <v>16472179</v>
      </c>
      <c r="I24" s="11" t="n">
        <v>16472179</v>
      </c>
      <c r="J24" s="5" t="n">
        <v>65000000</v>
      </c>
    </row>
    <row r="25" spans="1:13">
      <c r="A25" s="4" t="s">
        <v>249</v>
      </c>
    </row>
    <row r="26" spans="1:13">
      <c r="A26" s="3" t="s">
        <v>353</v>
      </c>
    </row>
    <row r="27" spans="1:13">
      <c r="A27" s="4" t="s">
        <v>357</v>
      </c>
      <c r="C27" s="7" t="n">
        <v>1337680</v>
      </c>
      <c r="F27" s="7" t="n">
        <v>854235</v>
      </c>
    </row>
    <row r="28" spans="1:13">
      <c r="A28" s="4" t="s">
        <v>358</v>
      </c>
      <c r="F28" s="4" t="s">
        <v>365</v>
      </c>
    </row>
    <row r="29" spans="1:13">
      <c r="A29" s="4" t="s">
        <v>369</v>
      </c>
      <c r="C29" s="4" t="s">
        <v>370</v>
      </c>
    </row>
    <row r="30" spans="1:13">
      <c r="A30" s="4" t="s">
        <v>371</v>
      </c>
    </row>
    <row r="31" spans="1:13">
      <c r="A31" s="3" t="s">
        <v>353</v>
      </c>
    </row>
    <row r="32" spans="1:13">
      <c r="A32" s="4" t="s">
        <v>361</v>
      </c>
      <c r="J32" s="5" t="n">
        <v>9200000</v>
      </c>
      <c r="M32" s="11" t="n">
        <v>5875068</v>
      </c>
    </row>
    <row r="33" spans="1:13">
      <c r="A33" s="4" t="s">
        <v>324</v>
      </c>
    </row>
    <row r="34" spans="1:13">
      <c r="A34" s="3" t="s">
        <v>353</v>
      </c>
    </row>
    <row r="35" spans="1:13">
      <c r="A35" s="4" t="s">
        <v>357</v>
      </c>
      <c r="C35" s="7" t="n">
        <v>5917780</v>
      </c>
    </row>
    <row r="36" spans="1:13">
      <c r="A36" s="4" t="s">
        <v>372</v>
      </c>
    </row>
    <row r="37" spans="1:13">
      <c r="A37" s="3" t="s">
        <v>353</v>
      </c>
    </row>
    <row r="38" spans="1:13">
      <c r="A38" s="4" t="s">
        <v>361</v>
      </c>
      <c r="J38" s="11" t="n">
        <v>40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73</v>
      </c>
      <c r="B1" s="2" t="s">
        <v>339</v>
      </c>
    </row>
    <row r="2" spans="1:2">
      <c r="A2" s="3" t="s">
        <v>169</v>
      </c>
    </row>
    <row r="3" spans="1:2">
      <c r="A3" s="5" t="n">
        <v>2019</v>
      </c>
      <c r="B3" s="7" t="n">
        <v>1951995</v>
      </c>
    </row>
    <row r="4" spans="1:2">
      <c r="A4" s="5" t="n">
        <v>2020</v>
      </c>
      <c r="B4" s="5" t="n">
        <v>1951995</v>
      </c>
    </row>
    <row r="5" spans="1:2">
      <c r="A5" s="5" t="n">
        <v>2021</v>
      </c>
      <c r="B5" s="5" t="n">
        <v>1951995</v>
      </c>
    </row>
    <row r="6" spans="1:2">
      <c r="A6" s="5" t="n">
        <v>2022</v>
      </c>
      <c r="B6" s="5" t="n">
        <v>1951995</v>
      </c>
    </row>
    <row r="7" spans="1:2">
      <c r="A7" s="4" t="s">
        <v>374</v>
      </c>
      <c r="B7" s="7" t="n">
        <v>84556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75</v>
      </c>
      <c r="B1" s="2" t="s">
        <v>376</v>
      </c>
      <c r="C1" s="2" t="s">
        <v>1</v>
      </c>
    </row>
    <row r="2" spans="1:3">
      <c r="B2" s="2" t="s">
        <v>377</v>
      </c>
      <c r="C2" s="2" t="s">
        <v>339</v>
      </c>
    </row>
    <row r="3" spans="1:3">
      <c r="A3" s="3" t="s">
        <v>378</v>
      </c>
    </row>
    <row r="4" spans="1:3">
      <c r="A4" s="4" t="s">
        <v>379</v>
      </c>
      <c r="C4" s="4" t="s">
        <v>380</v>
      </c>
    </row>
    <row r="5" spans="1:3">
      <c r="A5" s="4" t="s">
        <v>381</v>
      </c>
    </row>
    <row r="6" spans="1:3">
      <c r="A6" s="3" t="s">
        <v>378</v>
      </c>
    </row>
    <row r="7" spans="1:3">
      <c r="A7" s="4" t="s">
        <v>382</v>
      </c>
      <c r="B7" s="4" t="s">
        <v>365</v>
      </c>
    </row>
    <row r="8" spans="1:3">
      <c r="A8" s="4" t="s">
        <v>383</v>
      </c>
      <c r="B8" s="4" t="s">
        <v>384</v>
      </c>
    </row>
    <row r="9" spans="1:3">
      <c r="A9" s="4" t="s">
        <v>385</v>
      </c>
      <c r="C9" s="7" t="n">
        <v>1000000</v>
      </c>
    </row>
    <row r="10" spans="1:3">
      <c r="A10" s="4" t="s">
        <v>386</v>
      </c>
    </row>
    <row r="11" spans="1:3">
      <c r="A11" s="3" t="s">
        <v>378</v>
      </c>
    </row>
    <row r="12" spans="1:3">
      <c r="A12" s="4" t="s">
        <v>387</v>
      </c>
      <c r="B12" s="11" t="n">
        <v>1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114</v>
      </c>
      <c r="B4" s="7" t="n">
        <v>11517540</v>
      </c>
      <c r="C4" s="7" t="n">
        <v>12880541</v>
      </c>
    </row>
    <row r="5" spans="1:3">
      <c r="A5" s="4" t="s">
        <v>115</v>
      </c>
      <c r="B5" s="4" t="s">
        <v>59</v>
      </c>
      <c r="C5" s="4" t="s">
        <v>59</v>
      </c>
    </row>
    <row r="6" spans="1:3">
      <c r="A6" s="4" t="s">
        <v>116</v>
      </c>
      <c r="B6" s="4" t="s">
        <v>59</v>
      </c>
      <c r="C6" s="4" t="s">
        <v>59</v>
      </c>
    </row>
    <row r="7" spans="1:3">
      <c r="A7" s="3" t="s">
        <v>117</v>
      </c>
    </row>
    <row r="8" spans="1:3">
      <c r="A8" s="4" t="s">
        <v>118</v>
      </c>
      <c r="B8" s="5" t="n">
        <v>2434189</v>
      </c>
      <c r="C8" s="5" t="n">
        <v>3406443</v>
      </c>
    </row>
    <row r="9" spans="1:3">
      <c r="A9" s="4" t="s">
        <v>119</v>
      </c>
      <c r="B9" s="5" t="n">
        <v>4415</v>
      </c>
      <c r="C9" s="5" t="n">
        <v>15318</v>
      </c>
    </row>
    <row r="10" spans="1:3">
      <c r="A10" s="4" t="s">
        <v>120</v>
      </c>
      <c r="B10" s="5" t="n">
        <v>204765</v>
      </c>
      <c r="C10" s="5" t="n">
        <v>377450</v>
      </c>
    </row>
    <row r="11" spans="1:3">
      <c r="A11" s="4" t="s">
        <v>121</v>
      </c>
      <c r="B11" s="5" t="n">
        <v>370500</v>
      </c>
      <c r="C11" s="4" t="s">
        <v>59</v>
      </c>
    </row>
    <row r="12" spans="1:3">
      <c r="A12" s="4" t="s">
        <v>122</v>
      </c>
      <c r="B12" s="5" t="n">
        <v>-61601</v>
      </c>
      <c r="C12" s="5" t="n">
        <v>-114233</v>
      </c>
    </row>
    <row r="13" spans="1:3">
      <c r="A13" s="3" t="s">
        <v>123</v>
      </c>
    </row>
    <row r="14" spans="1:3">
      <c r="A14" s="4" t="s">
        <v>124</v>
      </c>
      <c r="B14" s="5" t="n">
        <v>47607489</v>
      </c>
      <c r="C14" s="5" t="n">
        <v>19963077</v>
      </c>
    </row>
    <row r="15" spans="1:3">
      <c r="A15" s="4" t="s">
        <v>35</v>
      </c>
      <c r="B15" s="5" t="n">
        <v>227400</v>
      </c>
      <c r="C15" s="5" t="n">
        <v>1436875</v>
      </c>
    </row>
    <row r="16" spans="1:3">
      <c r="A16" s="4" t="s">
        <v>125</v>
      </c>
      <c r="B16" s="5" t="n">
        <v>1618463</v>
      </c>
      <c r="C16" s="5" t="n">
        <v>1019062</v>
      </c>
    </row>
    <row r="17" spans="1:3">
      <c r="A17" s="4" t="s">
        <v>33</v>
      </c>
      <c r="B17" s="5" t="n">
        <v>-63386505</v>
      </c>
      <c r="C17" s="5" t="n">
        <v>-25549564</v>
      </c>
    </row>
    <row r="18" spans="1:3">
      <c r="A18" s="4" t="s">
        <v>126</v>
      </c>
      <c r="B18" s="5" t="n">
        <v>-16560396</v>
      </c>
      <c r="C18" s="5" t="n">
        <v>4106058</v>
      </c>
    </row>
    <row r="19" spans="1:3">
      <c r="A19" s="4" t="s">
        <v>127</v>
      </c>
      <c r="B19" s="5" t="n">
        <v>-969558</v>
      </c>
      <c r="C19" s="5" t="n">
        <v>974189</v>
      </c>
    </row>
    <row r="20" spans="1:3">
      <c r="A20" s="3" t="s">
        <v>128</v>
      </c>
    </row>
    <row r="21" spans="1:3">
      <c r="A21" s="4" t="s">
        <v>45</v>
      </c>
      <c r="B21" s="5" t="n">
        <v>-12851196</v>
      </c>
      <c r="C21" s="5" t="n">
        <v>2694536</v>
      </c>
    </row>
    <row r="22" spans="1:3">
      <c r="A22" s="4" t="s">
        <v>46</v>
      </c>
      <c r="B22" s="5" t="n">
        <v>-121118</v>
      </c>
      <c r="C22" s="5" t="n">
        <v>-226314</v>
      </c>
    </row>
    <row r="23" spans="1:3">
      <c r="A23" s="4" t="s">
        <v>129</v>
      </c>
      <c r="B23" s="5" t="n">
        <v>1157226</v>
      </c>
      <c r="C23" s="5" t="n">
        <v>-554210</v>
      </c>
    </row>
    <row r="24" spans="1:3">
      <c r="A24" s="4" t="s">
        <v>47</v>
      </c>
      <c r="B24" s="5" t="n">
        <v>1227568</v>
      </c>
      <c r="C24" s="5" t="n">
        <v>988125</v>
      </c>
    </row>
    <row r="25" spans="1:3">
      <c r="A25" s="4" t="s">
        <v>51</v>
      </c>
      <c r="B25" s="5" t="n">
        <v>137757</v>
      </c>
      <c r="C25" s="5" t="n">
        <v>142283</v>
      </c>
    </row>
    <row r="26" spans="1:3">
      <c r="A26" s="4" t="s">
        <v>130</v>
      </c>
      <c r="B26" s="5" t="n">
        <v>-27443062</v>
      </c>
      <c r="C26" s="5" t="n">
        <v>21559636</v>
      </c>
    </row>
    <row r="27" spans="1:3">
      <c r="A27" s="4" t="s">
        <v>131</v>
      </c>
      <c r="B27" s="5" t="n">
        <v>0</v>
      </c>
      <c r="C27" s="5" t="n">
        <v>-1024276</v>
      </c>
    </row>
    <row r="28" spans="1:3">
      <c r="A28" s="4" t="s">
        <v>132</v>
      </c>
      <c r="B28" s="5" t="n">
        <v>-27443062</v>
      </c>
      <c r="C28" s="5" t="n">
        <v>20535360</v>
      </c>
    </row>
    <row r="29" spans="1:3">
      <c r="A29" s="3" t="s">
        <v>133</v>
      </c>
    </row>
    <row r="30" spans="1:3">
      <c r="A30" s="4" t="s">
        <v>134</v>
      </c>
      <c r="B30" s="5" t="n">
        <v>-57195</v>
      </c>
      <c r="C30" s="5" t="n">
        <v>-11758</v>
      </c>
    </row>
    <row r="31" spans="1:3">
      <c r="A31" s="4" t="s">
        <v>135</v>
      </c>
      <c r="B31" s="5" t="n">
        <v>16128</v>
      </c>
      <c r="C31" s="5" t="n">
        <v>-11328</v>
      </c>
    </row>
    <row r="32" spans="1:3">
      <c r="A32" s="4" t="s">
        <v>136</v>
      </c>
      <c r="B32" s="5" t="n">
        <v>-41067</v>
      </c>
      <c r="C32" s="5" t="n">
        <v>-23086</v>
      </c>
    </row>
    <row r="33" spans="1:3">
      <c r="A33" s="3" t="s">
        <v>137</v>
      </c>
    </row>
    <row r="34" spans="1:3">
      <c r="A34" s="4" t="s">
        <v>138</v>
      </c>
      <c r="B34" s="5" t="n">
        <v>0</v>
      </c>
      <c r="C34" s="5" t="n">
        <v>153300</v>
      </c>
    </row>
    <row r="35" spans="1:3">
      <c r="A35" s="4" t="s">
        <v>139</v>
      </c>
      <c r="B35" s="5" t="n">
        <v>-189508</v>
      </c>
      <c r="C35" s="5" t="n">
        <v>-1678603</v>
      </c>
    </row>
    <row r="36" spans="1:3">
      <c r="A36" s="4" t="s">
        <v>140</v>
      </c>
      <c r="B36" s="5" t="n">
        <v>409230</v>
      </c>
      <c r="C36" s="5" t="n">
        <v>195013</v>
      </c>
    </row>
    <row r="37" spans="1:3">
      <c r="A37" s="4" t="s">
        <v>141</v>
      </c>
      <c r="B37" s="5" t="n">
        <v>219722</v>
      </c>
      <c r="C37" s="5" t="n">
        <v>-1330290</v>
      </c>
    </row>
    <row r="38" spans="1:3">
      <c r="A38" s="4" t="s">
        <v>142</v>
      </c>
      <c r="B38" s="5" t="n">
        <v>-5994548</v>
      </c>
      <c r="C38" s="5" t="n">
        <v>3184627</v>
      </c>
    </row>
    <row r="39" spans="1:3">
      <c r="A39" s="4" t="s">
        <v>143</v>
      </c>
      <c r="B39" s="5" t="n">
        <v>-33258955</v>
      </c>
      <c r="C39" s="5" t="n">
        <v>22366611</v>
      </c>
    </row>
    <row r="40" spans="1:3">
      <c r="A40" s="4" t="s">
        <v>144</v>
      </c>
      <c r="B40" s="5" t="n">
        <v>150805639</v>
      </c>
      <c r="C40" s="5" t="n">
        <v>123050548</v>
      </c>
    </row>
    <row r="41" spans="1:3">
      <c r="A41" s="4" t="s">
        <v>145</v>
      </c>
      <c r="B41" s="5" t="n">
        <v>117546683</v>
      </c>
      <c r="C41" s="5" t="n">
        <v>145417159</v>
      </c>
    </row>
    <row r="42" spans="1:3">
      <c r="A42" s="3" t="s">
        <v>146</v>
      </c>
    </row>
    <row r="43" spans="1:3">
      <c r="A43" s="4" t="s">
        <v>147</v>
      </c>
      <c r="B43" s="5" t="n">
        <v>105733</v>
      </c>
      <c r="C43" s="5" t="n">
        <v>206368</v>
      </c>
    </row>
    <row r="44" spans="1:3">
      <c r="A44" s="4" t="s">
        <v>148</v>
      </c>
      <c r="B44" s="7" t="n">
        <v>2024835</v>
      </c>
      <c r="C44" s="7" t="n">
        <v>38078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8</v>
      </c>
      <c r="B1" s="2" t="s">
        <v>2</v>
      </c>
      <c r="C1" s="2" t="s">
        <v>29</v>
      </c>
    </row>
    <row r="2" spans="1:3">
      <c r="A2" s="3" t="s">
        <v>173</v>
      </c>
    </row>
    <row r="3" spans="1:3">
      <c r="A3" s="4" t="s">
        <v>389</v>
      </c>
      <c r="B3" s="7" t="n">
        <v>25925</v>
      </c>
      <c r="C3" s="7" t="n">
        <v>13788</v>
      </c>
    </row>
    <row r="4" spans="1:3">
      <c r="A4" s="4" t="s">
        <v>390</v>
      </c>
      <c r="B4" s="5" t="n">
        <v>149274</v>
      </c>
      <c r="C4" s="5" t="n">
        <v>155023</v>
      </c>
    </row>
    <row r="5" spans="1:3">
      <c r="A5" s="4" t="s">
        <v>391</v>
      </c>
      <c r="B5" s="5" t="n">
        <v>6172604</v>
      </c>
      <c r="C5" s="5" t="n">
        <v>5368348</v>
      </c>
    </row>
    <row r="6" spans="1:3">
      <c r="A6" s="4" t="s">
        <v>392</v>
      </c>
      <c r="B6" s="5" t="n">
        <v>4816624</v>
      </c>
      <c r="C6" s="5" t="n">
        <v>4543261</v>
      </c>
    </row>
    <row r="7" spans="1:3">
      <c r="A7" s="4" t="s">
        <v>393</v>
      </c>
      <c r="B7" s="5" t="n">
        <v>121942</v>
      </c>
      <c r="C7" s="5" t="n">
        <v>126638</v>
      </c>
    </row>
    <row r="8" spans="1:3">
      <c r="A8" s="4" t="s">
        <v>310</v>
      </c>
      <c r="B8" s="7" t="n">
        <v>11286369</v>
      </c>
      <c r="C8" s="7" t="n">
        <v>102070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s>
  <sheetData>
    <row r="1" spans="1:8">
      <c r="A1" s="1" t="s">
        <v>394</v>
      </c>
      <c r="B1" s="2" t="s">
        <v>395</v>
      </c>
      <c r="C1" s="2" t="s">
        <v>396</v>
      </c>
      <c r="D1" s="2" t="s">
        <v>397</v>
      </c>
      <c r="E1" s="2" t="s">
        <v>398</v>
      </c>
      <c r="F1" s="2" t="s">
        <v>339</v>
      </c>
      <c r="G1" s="2" t="s">
        <v>399</v>
      </c>
      <c r="H1" s="2" t="s">
        <v>400</v>
      </c>
    </row>
    <row r="2" spans="1:8">
      <c r="A2" s="3" t="s">
        <v>401</v>
      </c>
    </row>
    <row r="3" spans="1:8">
      <c r="A3" s="4" t="s">
        <v>48</v>
      </c>
      <c r="F3" s="7" t="n">
        <v>3640504</v>
      </c>
      <c r="H3" s="7" t="n">
        <v>3271619</v>
      </c>
    </row>
    <row r="4" spans="1:8">
      <c r="A4" s="4" t="s">
        <v>35</v>
      </c>
      <c r="F4" s="5" t="n">
        <v>0</v>
      </c>
      <c r="H4" s="5" t="n">
        <v>235551</v>
      </c>
    </row>
    <row r="5" spans="1:8">
      <c r="A5" s="4" t="s">
        <v>402</v>
      </c>
    </row>
    <row r="6" spans="1:8">
      <c r="A6" s="3" t="s">
        <v>401</v>
      </c>
    </row>
    <row r="7" spans="1:8">
      <c r="A7" s="4" t="s">
        <v>403</v>
      </c>
      <c r="C7" s="5" t="n">
        <v>612</v>
      </c>
    </row>
    <row r="8" spans="1:8">
      <c r="A8" s="4" t="s">
        <v>404</v>
      </c>
      <c r="C8" s="5" t="n">
        <v>6558</v>
      </c>
    </row>
    <row r="9" spans="1:8">
      <c r="A9" s="4" t="s">
        <v>405</v>
      </c>
      <c r="C9" s="7" t="n">
        <v>3559</v>
      </c>
    </row>
    <row r="10" spans="1:8">
      <c r="A10" s="4" t="s">
        <v>406</v>
      </c>
      <c r="C10" s="4" t="s">
        <v>407</v>
      </c>
    </row>
    <row r="11" spans="1:8">
      <c r="A11" s="4" t="s">
        <v>408</v>
      </c>
      <c r="C11" s="4" t="s">
        <v>409</v>
      </c>
    </row>
    <row r="12" spans="1:8">
      <c r="A12" s="4" t="s">
        <v>410</v>
      </c>
    </row>
    <row r="13" spans="1:8">
      <c r="A13" s="3" t="s">
        <v>401</v>
      </c>
    </row>
    <row r="14" spans="1:8">
      <c r="A14" s="4" t="s">
        <v>411</v>
      </c>
      <c r="B14" s="11" t="n">
        <v>24480</v>
      </c>
    </row>
    <row r="15" spans="1:8">
      <c r="A15" s="4" t="s">
        <v>412</v>
      </c>
    </row>
    <row r="16" spans="1:8">
      <c r="A16" s="3" t="s">
        <v>401</v>
      </c>
    </row>
    <row r="17" spans="1:8">
      <c r="A17" s="4" t="s">
        <v>35</v>
      </c>
      <c r="F17" s="5" t="n">
        <v>0</v>
      </c>
      <c r="H17" s="5" t="n">
        <v>235551</v>
      </c>
    </row>
    <row r="18" spans="1:8">
      <c r="A18" s="4" t="s">
        <v>413</v>
      </c>
      <c r="F18" s="5" t="n">
        <v>198115</v>
      </c>
      <c r="G18" s="7" t="n">
        <v>181201</v>
      </c>
    </row>
    <row r="19" spans="1:8">
      <c r="A19" s="4" t="s">
        <v>414</v>
      </c>
    </row>
    <row r="20" spans="1:8">
      <c r="A20" s="3" t="s">
        <v>401</v>
      </c>
    </row>
    <row r="21" spans="1:8">
      <c r="A21" s="4" t="s">
        <v>48</v>
      </c>
      <c r="F21" s="5" t="n">
        <v>1017800</v>
      </c>
      <c r="H21" s="5" t="n">
        <v>1057000</v>
      </c>
    </row>
    <row r="22" spans="1:8">
      <c r="A22" s="4" t="s">
        <v>381</v>
      </c>
    </row>
    <row r="23" spans="1:8">
      <c r="A23" s="3" t="s">
        <v>401</v>
      </c>
    </row>
    <row r="24" spans="1:8">
      <c r="A24" s="4" t="s">
        <v>48</v>
      </c>
      <c r="F24" s="7" t="n">
        <v>402234</v>
      </c>
      <c r="H24" s="7" t="n">
        <v>393565</v>
      </c>
    </row>
    <row r="25" spans="1:8">
      <c r="A25" s="4" t="s">
        <v>415</v>
      </c>
    </row>
    <row r="26" spans="1:8">
      <c r="A26" s="3" t="s">
        <v>401</v>
      </c>
    </row>
    <row r="27" spans="1:8">
      <c r="A27" s="4" t="s">
        <v>413</v>
      </c>
      <c r="D27" s="7" t="n">
        <v>3707700</v>
      </c>
    </row>
    <row r="28" spans="1:8">
      <c r="A28" s="4" t="s">
        <v>416</v>
      </c>
    </row>
    <row r="29" spans="1:8">
      <c r="A29" s="3" t="s">
        <v>401</v>
      </c>
    </row>
    <row r="30" spans="1:8">
      <c r="A30" s="4" t="s">
        <v>417</v>
      </c>
      <c r="E30" s="11" t="n">
        <v>25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1"/>
  </cols>
  <sheetData>
    <row r="1" spans="1:2">
      <c r="A1" s="1" t="s">
        <v>418</v>
      </c>
      <c r="B1" s="2" t="s">
        <v>1</v>
      </c>
    </row>
    <row r="2" spans="1:2">
      <c r="B2" s="2" t="s">
        <v>339</v>
      </c>
    </row>
    <row r="3" spans="1:2">
      <c r="A3" s="3" t="s">
        <v>419</v>
      </c>
    </row>
    <row r="4" spans="1:2">
      <c r="A4" s="4" t="s">
        <v>420</v>
      </c>
      <c r="B4" s="7" t="n">
        <v>4362000</v>
      </c>
    </row>
    <row r="5" spans="1:2">
      <c r="A5" s="4" t="s">
        <v>421</v>
      </c>
    </row>
    <row r="6" spans="1:2">
      <c r="A6" s="3" t="s">
        <v>419</v>
      </c>
    </row>
    <row r="7" spans="1:2">
      <c r="A7" s="4" t="s">
        <v>422</v>
      </c>
      <c r="B7" s="4" t="s">
        <v>423</v>
      </c>
    </row>
    <row r="8" spans="1:2">
      <c r="A8" s="4" t="s">
        <v>424</v>
      </c>
      <c r="B8" s="4" t="s">
        <v>425</v>
      </c>
    </row>
    <row r="9" spans="1:2">
      <c r="A9" s="4" t="s">
        <v>426</v>
      </c>
      <c r="B9" s="4" t="s">
        <v>427</v>
      </c>
    </row>
    <row r="10" spans="1:2">
      <c r="A10" s="4" t="s">
        <v>420</v>
      </c>
      <c r="B10" s="7" t="n">
        <v>1454000</v>
      </c>
    </row>
    <row r="11" spans="1:2">
      <c r="A11" s="4" t="s">
        <v>428</v>
      </c>
    </row>
    <row r="12" spans="1:2">
      <c r="A12" s="3" t="s">
        <v>419</v>
      </c>
    </row>
    <row r="13" spans="1:2">
      <c r="A13" s="4" t="s">
        <v>422</v>
      </c>
      <c r="B13" s="4" t="s">
        <v>429</v>
      </c>
    </row>
    <row r="14" spans="1:2">
      <c r="A14" s="4" t="s">
        <v>424</v>
      </c>
      <c r="B14" s="4" t="s">
        <v>430</v>
      </c>
    </row>
    <row r="15" spans="1:2">
      <c r="A15" s="4" t="s">
        <v>426</v>
      </c>
      <c r="B15" s="4" t="s">
        <v>431</v>
      </c>
    </row>
    <row r="16" spans="1:2">
      <c r="A16" s="4" t="s">
        <v>420</v>
      </c>
      <c r="B16" s="7" t="n">
        <v>290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2</v>
      </c>
      <c r="B1" s="2" t="s">
        <v>1</v>
      </c>
    </row>
    <row r="2" spans="1:3">
      <c r="B2" s="2" t="s">
        <v>2</v>
      </c>
      <c r="C2" s="2" t="s">
        <v>79</v>
      </c>
    </row>
    <row r="3" spans="1:3">
      <c r="A3" s="3" t="s">
        <v>433</v>
      </c>
    </row>
    <row r="4" spans="1:3">
      <c r="A4" s="4" t="s">
        <v>92</v>
      </c>
      <c r="B4" s="7" t="n">
        <v>312264</v>
      </c>
      <c r="C4" s="7" t="n">
        <v>274162</v>
      </c>
    </row>
    <row r="5" spans="1:3">
      <c r="A5" s="4" t="s">
        <v>434</v>
      </c>
    </row>
    <row r="6" spans="1:3">
      <c r="A6" s="3" t="s">
        <v>433</v>
      </c>
    </row>
    <row r="7" spans="1:3">
      <c r="A7" s="4" t="s">
        <v>426</v>
      </c>
      <c r="B7" s="4" t="s">
        <v>431</v>
      </c>
    </row>
    <row r="8" spans="1:3">
      <c r="A8" s="4" t="s">
        <v>435</v>
      </c>
      <c r="B8" s="4" t="s">
        <v>430</v>
      </c>
    </row>
    <row r="9" spans="1:3">
      <c r="A9" s="4" t="s">
        <v>436</v>
      </c>
    </row>
    <row r="10" spans="1:3">
      <c r="A10" s="3" t="s">
        <v>433</v>
      </c>
    </row>
    <row r="11" spans="1:3">
      <c r="A11" s="4" t="s">
        <v>426</v>
      </c>
      <c r="B11" s="4" t="s">
        <v>427</v>
      </c>
    </row>
    <row r="12" spans="1:3">
      <c r="A12" s="4" t="s">
        <v>435</v>
      </c>
      <c r="B12" s="4" t="s">
        <v>4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437</v>
      </c>
      <c r="B1" s="2" t="s">
        <v>438</v>
      </c>
      <c r="C1" s="2" t="s">
        <v>439</v>
      </c>
    </row>
    <row r="2" spans="1:3">
      <c r="A2" s="4" t="s">
        <v>440</v>
      </c>
    </row>
    <row r="3" spans="1:3">
      <c r="A3" s="3" t="s">
        <v>441</v>
      </c>
    </row>
    <row r="4" spans="1:3">
      <c r="A4" s="4" t="s">
        <v>442</v>
      </c>
      <c r="B4" s="4" t="s">
        <v>443</v>
      </c>
    </row>
    <row r="5" spans="1:3">
      <c r="A5" s="4" t="s">
        <v>444</v>
      </c>
      <c r="B5" s="4" t="s">
        <v>445</v>
      </c>
    </row>
    <row r="6" spans="1:3">
      <c r="A6" s="4" t="s">
        <v>446</v>
      </c>
      <c r="B6" s="4" t="s">
        <v>447</v>
      </c>
    </row>
    <row r="7" spans="1:3">
      <c r="A7" s="4" t="s">
        <v>448</v>
      </c>
      <c r="B7" s="7" t="n">
        <v>5</v>
      </c>
    </row>
    <row r="8" spans="1:3">
      <c r="A8" s="4" t="s">
        <v>449</v>
      </c>
    </row>
    <row r="9" spans="1:3">
      <c r="A9" s="3" t="s">
        <v>441</v>
      </c>
    </row>
    <row r="10" spans="1:3">
      <c r="A10" s="4" t="s">
        <v>450</v>
      </c>
      <c r="C10" s="11" t="n">
        <v>39000000</v>
      </c>
    </row>
    <row r="11" spans="1:3">
      <c r="A11" s="4" t="s">
        <v>451</v>
      </c>
    </row>
    <row r="12" spans="1:3">
      <c r="A12" s="3" t="s">
        <v>441</v>
      </c>
    </row>
    <row r="13" spans="1:3">
      <c r="A13" s="4" t="s">
        <v>442</v>
      </c>
      <c r="B13" s="4" t="s">
        <v>452</v>
      </c>
    </row>
    <row r="14" spans="1:3">
      <c r="A14" s="4" t="s">
        <v>444</v>
      </c>
      <c r="B14" s="4" t="s">
        <v>453</v>
      </c>
    </row>
    <row r="15" spans="1:3">
      <c r="A15" s="4" t="s">
        <v>446</v>
      </c>
      <c r="B15" s="4" t="s">
        <v>447</v>
      </c>
    </row>
    <row r="16" spans="1:3">
      <c r="A16" s="4" t="s">
        <v>448</v>
      </c>
      <c r="B16" s="7" t="n">
        <v>5</v>
      </c>
    </row>
    <row r="17" spans="1:3">
      <c r="A17" s="4" t="s">
        <v>454</v>
      </c>
    </row>
    <row r="18" spans="1:3">
      <c r="A18" s="3" t="s">
        <v>441</v>
      </c>
    </row>
    <row r="19" spans="1:3">
      <c r="A19" s="4" t="s">
        <v>450</v>
      </c>
      <c r="C19" s="11" t="n">
        <v>1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 customWidth="1" max="7" min="7" width="21"/>
  </cols>
  <sheetData>
    <row r="1" spans="1:7">
      <c r="A1" s="1" t="s">
        <v>455</v>
      </c>
      <c r="B1" s="2" t="s">
        <v>1</v>
      </c>
    </row>
    <row r="2" spans="1:7">
      <c r="B2" s="2" t="s">
        <v>339</v>
      </c>
      <c r="C2" s="2" t="s">
        <v>456</v>
      </c>
      <c r="D2" s="2" t="s">
        <v>400</v>
      </c>
      <c r="E2" s="2" t="s">
        <v>457</v>
      </c>
      <c r="F2" s="2" t="s">
        <v>346</v>
      </c>
      <c r="G2" s="2" t="s">
        <v>348</v>
      </c>
    </row>
    <row r="3" spans="1:7">
      <c r="A3" s="3" t="s">
        <v>458</v>
      </c>
    </row>
    <row r="4" spans="1:7">
      <c r="A4" s="4" t="s">
        <v>459</v>
      </c>
      <c r="B4" s="7" t="n">
        <v>7302743</v>
      </c>
      <c r="D4" s="7" t="n">
        <v>7371899</v>
      </c>
    </row>
    <row r="5" spans="1:7">
      <c r="A5" s="4" t="s">
        <v>460</v>
      </c>
    </row>
    <row r="6" spans="1:7">
      <c r="A6" s="3" t="s">
        <v>458</v>
      </c>
    </row>
    <row r="7" spans="1:7">
      <c r="A7" s="4" t="s">
        <v>461</v>
      </c>
      <c r="C7" s="11" t="n">
        <v>50225192</v>
      </c>
      <c r="E7" s="11" t="n">
        <v>48820525</v>
      </c>
    </row>
    <row r="8" spans="1:7">
      <c r="A8" s="4" t="s">
        <v>381</v>
      </c>
    </row>
    <row r="9" spans="1:7">
      <c r="A9" s="3" t="s">
        <v>458</v>
      </c>
    </row>
    <row r="10" spans="1:7">
      <c r="A10" s="4" t="s">
        <v>462</v>
      </c>
      <c r="B10" s="4" t="s">
        <v>463</v>
      </c>
    </row>
    <row r="11" spans="1:7">
      <c r="A11" s="4" t="s">
        <v>464</v>
      </c>
      <c r="B11" s="7" t="n">
        <v>7415400</v>
      </c>
    </row>
    <row r="12" spans="1:7">
      <c r="A12" s="4" t="s">
        <v>465</v>
      </c>
      <c r="B12" s="4" t="s">
        <v>447</v>
      </c>
    </row>
    <row r="13" spans="1:7">
      <c r="A13" s="4" t="s">
        <v>386</v>
      </c>
    </row>
    <row r="14" spans="1:7">
      <c r="A14" s="3" t="s">
        <v>458</v>
      </c>
    </row>
    <row r="15" spans="1:7">
      <c r="A15" s="4" t="s">
        <v>466</v>
      </c>
      <c r="C15" s="11" t="n">
        <v>51000000</v>
      </c>
    </row>
    <row r="16" spans="1:7">
      <c r="A16" s="4" t="s">
        <v>467</v>
      </c>
    </row>
    <row r="17" spans="1:7">
      <c r="A17" s="3" t="s">
        <v>458</v>
      </c>
    </row>
    <row r="18" spans="1:7">
      <c r="A18" s="4" t="s">
        <v>464</v>
      </c>
      <c r="F18" s="7" t="n">
        <v>1744800</v>
      </c>
    </row>
    <row r="19" spans="1:7">
      <c r="A19" s="4" t="s">
        <v>468</v>
      </c>
      <c r="B19" s="4" t="s">
        <v>469</v>
      </c>
    </row>
    <row r="20" spans="1:7">
      <c r="A20" s="4" t="s">
        <v>470</v>
      </c>
      <c r="B20" s="7" t="n">
        <v>1126814</v>
      </c>
    </row>
    <row r="21" spans="1:7">
      <c r="A21" s="4" t="s">
        <v>471</v>
      </c>
    </row>
    <row r="22" spans="1:7">
      <c r="A22" s="3" t="s">
        <v>458</v>
      </c>
    </row>
    <row r="23" spans="1:7">
      <c r="A23" s="4" t="s">
        <v>466</v>
      </c>
      <c r="G23" s="11" t="n">
        <v>12000000</v>
      </c>
    </row>
  </sheetData>
  <mergeCells count="3">
    <mergeCell ref="A1:A2"/>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72</v>
      </c>
      <c r="B1" s="2" t="s">
        <v>2</v>
      </c>
      <c r="C1" s="2" t="s">
        <v>29</v>
      </c>
    </row>
    <row r="2" spans="1:3">
      <c r="A2" s="3" t="s">
        <v>189</v>
      </c>
    </row>
    <row r="3" spans="1:3">
      <c r="A3" s="4" t="s">
        <v>473</v>
      </c>
      <c r="B3" s="7" t="n">
        <v>-343283</v>
      </c>
      <c r="C3" s="7" t="n">
        <v>-449140</v>
      </c>
    </row>
    <row r="4" spans="1:3">
      <c r="A4" s="4" t="s">
        <v>474</v>
      </c>
      <c r="B4" s="5" t="n">
        <v>1598671</v>
      </c>
      <c r="C4" s="5" t="n">
        <v>554065</v>
      </c>
    </row>
    <row r="5" spans="1:3">
      <c r="A5" s="4" t="s">
        <v>475</v>
      </c>
      <c r="B5" s="5" t="n">
        <v>805609</v>
      </c>
      <c r="C5" s="5" t="n">
        <v>836747</v>
      </c>
    </row>
    <row r="6" spans="1:3">
      <c r="A6" s="4" t="s">
        <v>310</v>
      </c>
      <c r="B6" s="7" t="n">
        <v>2060997</v>
      </c>
      <c r="C6" s="7" t="n">
        <v>9416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476</v>
      </c>
      <c r="B1" s="2" t="s">
        <v>78</v>
      </c>
      <c r="D1" s="2" t="s">
        <v>1</v>
      </c>
      <c r="F1" s="2" t="s">
        <v>477</v>
      </c>
    </row>
    <row r="2" spans="1:6">
      <c r="B2" s="2" t="s">
        <v>2</v>
      </c>
      <c r="C2" s="2" t="s">
        <v>79</v>
      </c>
      <c r="D2" s="2" t="s">
        <v>2</v>
      </c>
      <c r="E2" s="2" t="s">
        <v>79</v>
      </c>
      <c r="F2" s="2" t="s">
        <v>29</v>
      </c>
    </row>
    <row r="3" spans="1:6">
      <c r="A3" s="3" t="s">
        <v>189</v>
      </c>
    </row>
    <row r="4" spans="1:6">
      <c r="A4" s="4" t="s">
        <v>478</v>
      </c>
      <c r="D4" s="7" t="n">
        <v>3182061</v>
      </c>
      <c r="F4" s="7" t="n">
        <v>6841592</v>
      </c>
    </row>
    <row r="5" spans="1:6">
      <c r="A5" s="4" t="s">
        <v>479</v>
      </c>
      <c r="D5" s="4" t="s">
        <v>59</v>
      </c>
      <c r="F5" s="5" t="n">
        <v>29010535</v>
      </c>
    </row>
    <row r="6" spans="1:6">
      <c r="A6" s="4" t="s">
        <v>310</v>
      </c>
      <c r="B6" s="7" t="n">
        <v>1527645</v>
      </c>
      <c r="C6" s="7" t="n">
        <v>1530938</v>
      </c>
      <c r="D6" s="7" t="n">
        <v>3182061</v>
      </c>
      <c r="E6" s="7" t="n">
        <v>3253593</v>
      </c>
      <c r="F6" s="7" t="n">
        <v>358521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0</v>
      </c>
      <c r="B1" s="2" t="s">
        <v>78</v>
      </c>
      <c r="D1" s="2" t="s">
        <v>1</v>
      </c>
      <c r="F1" s="2" t="s">
        <v>477</v>
      </c>
    </row>
    <row r="2" spans="1:6">
      <c r="B2" s="2" t="s">
        <v>2</v>
      </c>
      <c r="C2" s="2" t="s">
        <v>79</v>
      </c>
      <c r="D2" s="2" t="s">
        <v>2</v>
      </c>
      <c r="E2" s="2" t="s">
        <v>79</v>
      </c>
      <c r="F2" s="2" t="s">
        <v>29</v>
      </c>
    </row>
    <row r="3" spans="1:6">
      <c r="A3" s="3" t="s">
        <v>481</v>
      </c>
    </row>
    <row r="4" spans="1:6">
      <c r="A4" s="4" t="s">
        <v>482</v>
      </c>
      <c r="B4" s="7" t="n">
        <v>4033380</v>
      </c>
      <c r="C4" s="7" t="n">
        <v>9358720</v>
      </c>
      <c r="D4" s="7" t="n">
        <v>14699601</v>
      </c>
      <c r="E4" s="7" t="n">
        <v>16134133</v>
      </c>
    </row>
    <row r="5" spans="1:6">
      <c r="A5" s="4" t="s">
        <v>483</v>
      </c>
      <c r="D5" s="5" t="n">
        <v>3713459</v>
      </c>
      <c r="E5" s="5" t="n">
        <v>3986863</v>
      </c>
    </row>
    <row r="6" spans="1:6">
      <c r="A6" s="4" t="s">
        <v>484</v>
      </c>
      <c r="D6" s="5" t="n">
        <v>-904666</v>
      </c>
      <c r="E6" s="5" t="n">
        <v>-1230618</v>
      </c>
    </row>
    <row r="7" spans="1:6">
      <c r="A7" s="4" t="s">
        <v>485</v>
      </c>
      <c r="D7" s="5" t="n">
        <v>170833</v>
      </c>
      <c r="E7" s="5" t="n">
        <v>282887</v>
      </c>
    </row>
    <row r="8" spans="1:6">
      <c r="A8" s="4" t="s">
        <v>486</v>
      </c>
      <c r="D8" s="5" t="n">
        <v>202435</v>
      </c>
      <c r="E8" s="5" t="n">
        <v>214461</v>
      </c>
    </row>
    <row r="9" spans="1:6">
      <c r="A9" s="4" t="s">
        <v>487</v>
      </c>
      <c r="B9" s="7" t="n">
        <v>1527645</v>
      </c>
      <c r="C9" s="7" t="n">
        <v>1530938</v>
      </c>
      <c r="D9" s="7" t="n">
        <v>3182061</v>
      </c>
      <c r="E9" s="7" t="n">
        <v>3253593</v>
      </c>
      <c r="F9" s="7" t="n">
        <v>35852127</v>
      </c>
    </row>
    <row r="10" spans="1:6">
      <c r="A10" s="4" t="s">
        <v>488</v>
      </c>
      <c r="D10" s="4" t="s">
        <v>489</v>
      </c>
      <c r="E10" s="4" t="s">
        <v>490</v>
      </c>
    </row>
    <row r="11" spans="1:6">
      <c r="A11" s="4" t="s">
        <v>491</v>
      </c>
    </row>
    <row r="12" spans="1:6">
      <c r="A12" s="3" t="s">
        <v>481</v>
      </c>
    </row>
    <row r="13" spans="1:6">
      <c r="A13" s="4" t="s">
        <v>482</v>
      </c>
      <c r="D13" s="7" t="n">
        <v>15663575</v>
      </c>
      <c r="E13" s="7" t="n">
        <v>16805296</v>
      </c>
    </row>
    <row r="14" spans="1:6">
      <c r="A14" s="4" t="s">
        <v>483</v>
      </c>
      <c r="D14" s="5" t="n">
        <v>3915894</v>
      </c>
      <c r="E14" s="5" t="n">
        <v>4201324</v>
      </c>
    </row>
    <row r="15" spans="1:6">
      <c r="A15" s="4" t="s">
        <v>484</v>
      </c>
      <c r="D15" s="5" t="n">
        <v>-904666</v>
      </c>
      <c r="E15" s="5" t="n">
        <v>-1230618</v>
      </c>
    </row>
    <row r="16" spans="1:6">
      <c r="A16" s="4" t="s">
        <v>485</v>
      </c>
      <c r="D16" s="5" t="n">
        <v>170833</v>
      </c>
      <c r="E16" s="5" t="n">
        <v>282887</v>
      </c>
    </row>
    <row r="17" spans="1:6">
      <c r="A17" s="4" t="s">
        <v>486</v>
      </c>
      <c r="D17" s="4" t="s">
        <v>59</v>
      </c>
      <c r="E17" s="5" t="n">
        <v>0</v>
      </c>
    </row>
    <row r="18" spans="1:6">
      <c r="A18" s="4" t="s">
        <v>487</v>
      </c>
      <c r="D18" s="7" t="n">
        <v>3182061</v>
      </c>
      <c r="E18" s="7" t="n">
        <v>3253593</v>
      </c>
    </row>
    <row r="19" spans="1:6">
      <c r="A19" s="4" t="s">
        <v>492</v>
      </c>
      <c r="D19" s="4" t="s">
        <v>493</v>
      </c>
      <c r="E19" s="4" t="s">
        <v>493</v>
      </c>
    </row>
    <row r="20" spans="1:6">
      <c r="A20" s="4" t="s">
        <v>494</v>
      </c>
      <c r="D20" s="4" t="s">
        <v>495</v>
      </c>
      <c r="E20" s="4" t="s">
        <v>496</v>
      </c>
    </row>
    <row r="21" spans="1:6">
      <c r="A21" s="4" t="s">
        <v>497</v>
      </c>
      <c r="D21" s="4" t="s">
        <v>498</v>
      </c>
      <c r="E21" s="4" t="s">
        <v>499</v>
      </c>
    </row>
    <row r="22" spans="1:6">
      <c r="A22" s="4" t="s">
        <v>500</v>
      </c>
      <c r="D22" s="4" t="s">
        <v>59</v>
      </c>
      <c r="E22" s="4" t="s">
        <v>59</v>
      </c>
    </row>
    <row r="23" spans="1:6">
      <c r="A23" s="4" t="s">
        <v>488</v>
      </c>
      <c r="D23" s="4" t="s">
        <v>501</v>
      </c>
      <c r="E23" s="4" t="s">
        <v>502</v>
      </c>
    </row>
    <row r="24" spans="1:6">
      <c r="A24" s="4" t="s">
        <v>503</v>
      </c>
    </row>
    <row r="25" spans="1:6">
      <c r="A25" s="3" t="s">
        <v>481</v>
      </c>
    </row>
    <row r="26" spans="1:6">
      <c r="A26" s="4" t="s">
        <v>482</v>
      </c>
      <c r="D26" s="7" t="n">
        <v>-963974</v>
      </c>
      <c r="E26" s="7" t="n">
        <v>-630768</v>
      </c>
    </row>
    <row r="27" spans="1:6">
      <c r="A27" s="4" t="s">
        <v>483</v>
      </c>
      <c r="D27" s="5" t="n">
        <v>-202435</v>
      </c>
      <c r="E27" s="5" t="n">
        <v>-214461</v>
      </c>
    </row>
    <row r="28" spans="1:6">
      <c r="A28" s="4" t="s">
        <v>484</v>
      </c>
      <c r="D28" s="4" t="s">
        <v>59</v>
      </c>
      <c r="E28" s="4" t="s">
        <v>59</v>
      </c>
    </row>
    <row r="29" spans="1:6">
      <c r="A29" s="4" t="s">
        <v>485</v>
      </c>
      <c r="D29" s="4" t="s">
        <v>59</v>
      </c>
      <c r="E29" s="4" t="s">
        <v>59</v>
      </c>
    </row>
    <row r="30" spans="1:6">
      <c r="A30" s="4" t="s">
        <v>486</v>
      </c>
      <c r="D30" s="5" t="n">
        <v>202435</v>
      </c>
      <c r="E30" s="5" t="n">
        <v>214461</v>
      </c>
    </row>
    <row r="31" spans="1:6">
      <c r="A31" s="4" t="s">
        <v>487</v>
      </c>
      <c r="D31" s="4" t="s">
        <v>59</v>
      </c>
      <c r="E31" s="7" t="n">
        <v>0</v>
      </c>
    </row>
    <row r="32" spans="1:6">
      <c r="A32" s="4" t="s">
        <v>492</v>
      </c>
      <c r="D32" s="4" t="s">
        <v>504</v>
      </c>
      <c r="E32" s="4" t="s">
        <v>505</v>
      </c>
    </row>
    <row r="33" spans="1:6">
      <c r="A33" s="4" t="s">
        <v>494</v>
      </c>
      <c r="D33" s="4" t="s">
        <v>59</v>
      </c>
    </row>
    <row r="34" spans="1:6">
      <c r="A34" s="4" t="s">
        <v>497</v>
      </c>
      <c r="D34" s="4" t="s">
        <v>59</v>
      </c>
    </row>
    <row r="35" spans="1:6">
      <c r="A35" s="4" t="s">
        <v>500</v>
      </c>
      <c r="D35" s="4" t="s">
        <v>506</v>
      </c>
      <c r="E35" s="4" t="s">
        <v>507</v>
      </c>
    </row>
    <row r="36" spans="1:6">
      <c r="A36" s="4" t="s">
        <v>488</v>
      </c>
      <c r="D36" s="4" t="s">
        <v>59</v>
      </c>
      <c r="E36" s="4" t="s">
        <v>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80"/>
    <col customWidth="1" max="6" min="6" width="14"/>
    <col customWidth="1" max="7" min="7" width="14"/>
  </cols>
  <sheetData>
    <row r="1" spans="1:7">
      <c r="A1" s="1" t="s">
        <v>509</v>
      </c>
      <c r="B1" s="2" t="s">
        <v>510</v>
      </c>
      <c r="C1" s="2" t="s">
        <v>2</v>
      </c>
      <c r="D1" s="2" t="s">
        <v>79</v>
      </c>
      <c r="E1" s="2" t="s">
        <v>2</v>
      </c>
      <c r="F1" s="2" t="s">
        <v>79</v>
      </c>
      <c r="G1" s="2" t="s">
        <v>29</v>
      </c>
    </row>
    <row r="2" spans="1:7">
      <c r="A2" s="3" t="s">
        <v>511</v>
      </c>
    </row>
    <row r="3" spans="1:7">
      <c r="A3" s="4" t="s">
        <v>512</v>
      </c>
      <c r="C3" s="7" t="n">
        <v>1527645</v>
      </c>
      <c r="D3" s="7" t="n">
        <v>1530938</v>
      </c>
      <c r="E3" s="7" t="n">
        <v>3182061</v>
      </c>
      <c r="F3" s="7" t="n">
        <v>3253593</v>
      </c>
      <c r="G3" s="7" t="n">
        <v>35852127</v>
      </c>
    </row>
    <row r="4" spans="1:7">
      <c r="A4" s="4" t="s">
        <v>513</v>
      </c>
      <c r="E4" s="4" t="s">
        <v>489</v>
      </c>
      <c r="F4" s="4" t="s">
        <v>490</v>
      </c>
    </row>
    <row r="5" spans="1:7">
      <c r="A5" s="4" t="s">
        <v>514</v>
      </c>
      <c r="E5" s="4" t="s">
        <v>504</v>
      </c>
      <c r="F5" s="4" t="s">
        <v>504</v>
      </c>
    </row>
    <row r="6" spans="1:7">
      <c r="A6" s="4" t="s">
        <v>515</v>
      </c>
      <c r="E6" s="4" t="s">
        <v>516</v>
      </c>
    </row>
    <row r="7" spans="1:7">
      <c r="A7" s="4" t="s">
        <v>517</v>
      </c>
      <c r="E7" s="4" t="s">
        <v>518</v>
      </c>
    </row>
    <row r="8" spans="1:7">
      <c r="A8" s="4" t="s">
        <v>519</v>
      </c>
    </row>
    <row r="9" spans="1:7">
      <c r="A9" s="3" t="s">
        <v>511</v>
      </c>
    </row>
    <row r="10" spans="1:7">
      <c r="A10" s="4" t="s">
        <v>520</v>
      </c>
      <c r="B10" s="4" t="s">
        <v>493</v>
      </c>
    </row>
    <row r="11" spans="1:7">
      <c r="A11" s="4" t="s">
        <v>521</v>
      </c>
      <c r="B11" s="4" t="s">
        <v>522</v>
      </c>
    </row>
    <row r="12" spans="1:7">
      <c r="A12" s="4" t="s">
        <v>523</v>
      </c>
      <c r="B12" s="4" t="s">
        <v>524</v>
      </c>
    </row>
    <row r="13" spans="1:7">
      <c r="A13" s="4" t="s">
        <v>525</v>
      </c>
      <c r="B13" s="4" t="s">
        <v>526</v>
      </c>
    </row>
    <row r="14" spans="1:7">
      <c r="A14" s="4" t="s">
        <v>527</v>
      </c>
    </row>
    <row r="15" spans="1:7">
      <c r="A15" s="3" t="s">
        <v>511</v>
      </c>
    </row>
    <row r="16" spans="1:7">
      <c r="A16" s="4" t="s">
        <v>512</v>
      </c>
      <c r="E16" s="7" t="n">
        <v>1356998</v>
      </c>
      <c r="F16" s="7" t="n">
        <v>1845926</v>
      </c>
    </row>
    <row r="17" spans="1:7">
      <c r="A17" s="4" t="s">
        <v>528</v>
      </c>
    </row>
    <row r="18" spans="1:7">
      <c r="A18" s="3" t="s">
        <v>511</v>
      </c>
    </row>
    <row r="19" spans="1:7">
      <c r="A19" s="4" t="s">
        <v>512</v>
      </c>
      <c r="E19" s="7" t="n">
        <v>1071227</v>
      </c>
      <c r="F19" s="7" t="n">
        <v>1106590</v>
      </c>
    </row>
    <row r="20" spans="1:7">
      <c r="A20" s="4" t="s">
        <v>514</v>
      </c>
      <c r="E20" s="4" t="s">
        <v>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1"/>
    <col customWidth="1" max="2" min="2" width="15"/>
    <col customWidth="1" max="3" min="3" width="80"/>
    <col customWidth="1" max="4" min="4" width="14"/>
    <col customWidth="1" max="5" min="5" width="14"/>
  </cols>
  <sheetData>
    <row r="1" spans="1:5">
      <c r="A1" s="1" t="s">
        <v>529</v>
      </c>
      <c r="B1" s="2" t="s">
        <v>78</v>
      </c>
      <c r="C1" s="2" t="s">
        <v>1</v>
      </c>
    </row>
    <row r="2" spans="1:5">
      <c r="B2" s="2" t="s">
        <v>79</v>
      </c>
      <c r="C2" s="2" t="s">
        <v>2</v>
      </c>
      <c r="D2" s="2" t="s">
        <v>79</v>
      </c>
      <c r="E2" s="2" t="s">
        <v>29</v>
      </c>
    </row>
    <row r="3" spans="1:5">
      <c r="A3" s="3" t="s">
        <v>530</v>
      </c>
    </row>
    <row r="4" spans="1:5">
      <c r="A4" s="4" t="s">
        <v>70</v>
      </c>
      <c r="C4" s="5" t="n">
        <v>20000000</v>
      </c>
      <c r="E4" s="5" t="n">
        <v>20000000</v>
      </c>
    </row>
    <row r="5" spans="1:5">
      <c r="A5" s="4" t="s">
        <v>69</v>
      </c>
      <c r="C5" s="8" t="n">
        <v>0.001</v>
      </c>
      <c r="E5" s="8" t="n">
        <v>0.001</v>
      </c>
    </row>
    <row r="6" spans="1:5">
      <c r="A6" s="4" t="s">
        <v>71</v>
      </c>
      <c r="C6" s="5" t="n">
        <v>0</v>
      </c>
      <c r="E6" s="5" t="n">
        <v>0</v>
      </c>
    </row>
    <row r="7" spans="1:5">
      <c r="A7" s="4" t="s">
        <v>72</v>
      </c>
      <c r="C7" s="5" t="n">
        <v>0</v>
      </c>
      <c r="E7" s="5" t="n">
        <v>0</v>
      </c>
    </row>
    <row r="8" spans="1:5">
      <c r="A8" s="4" t="s">
        <v>531</v>
      </c>
      <c r="C8" s="4" t="s">
        <v>532</v>
      </c>
    </row>
    <row r="9" spans="1:5">
      <c r="A9" s="4" t="s">
        <v>533</v>
      </c>
      <c r="B9" s="4" t="s">
        <v>59</v>
      </c>
      <c r="C9" s="5" t="n">
        <v>650000</v>
      </c>
      <c r="D9" s="4" t="s">
        <v>59</v>
      </c>
    </row>
    <row r="10" spans="1:5">
      <c r="A10" s="4" t="s">
        <v>534</v>
      </c>
      <c r="B10" s="4" t="s">
        <v>59</v>
      </c>
      <c r="C10" s="7" t="n">
        <v>370500</v>
      </c>
      <c r="D10" s="4" t="s">
        <v>59</v>
      </c>
    </row>
    <row r="11" spans="1:5">
      <c r="A11" s="4" t="s">
        <v>75</v>
      </c>
      <c r="C11" s="5" t="n">
        <v>39546945</v>
      </c>
      <c r="E11" s="5" t="n">
        <v>38896945</v>
      </c>
    </row>
    <row r="12" spans="1:5">
      <c r="A12" s="4" t="s">
        <v>76</v>
      </c>
      <c r="C12" s="5" t="n">
        <v>39546945</v>
      </c>
      <c r="E12" s="5" t="n">
        <v>3889694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59"/>
    <col customWidth="1" max="3" min="3" width="80"/>
  </cols>
  <sheetData>
    <row r="1" spans="1:3">
      <c r="A1" s="1" t="s">
        <v>535</v>
      </c>
      <c r="B1" s="2" t="s">
        <v>1</v>
      </c>
    </row>
    <row r="2" spans="1:3">
      <c r="B2" s="2" t="s">
        <v>536</v>
      </c>
      <c r="C2" s="2" t="s">
        <v>79</v>
      </c>
    </row>
    <row r="3" spans="1:3">
      <c r="A3" s="4" t="s">
        <v>537</v>
      </c>
    </row>
    <row r="4" spans="1:3">
      <c r="A4" s="3" t="s">
        <v>538</v>
      </c>
    </row>
    <row r="5" spans="1:3">
      <c r="A5" s="4" t="s">
        <v>539</v>
      </c>
      <c r="C5" s="4" t="s">
        <v>540</v>
      </c>
    </row>
    <row r="6" spans="1:3">
      <c r="A6" s="4" t="s">
        <v>541</v>
      </c>
    </row>
    <row r="7" spans="1:3">
      <c r="A7" s="3" t="s">
        <v>538</v>
      </c>
    </row>
    <row r="8" spans="1:3">
      <c r="A8" s="4" t="s">
        <v>542</v>
      </c>
      <c r="B8" s="4" t="s">
        <v>543</v>
      </c>
      <c r="C8" s="4" t="s">
        <v>543</v>
      </c>
    </row>
    <row r="9" spans="1:3">
      <c r="A9" s="4" t="s">
        <v>544</v>
      </c>
    </row>
    <row r="10" spans="1:3">
      <c r="A10" s="3" t="s">
        <v>538</v>
      </c>
    </row>
    <row r="11" spans="1:3">
      <c r="A11" s="4" t="s">
        <v>545</v>
      </c>
      <c r="B11" s="4" t="s">
        <v>546</v>
      </c>
    </row>
    <row r="12" spans="1:3">
      <c r="A12" s="4" t="s">
        <v>539</v>
      </c>
      <c r="B12" s="4" t="s">
        <v>547</v>
      </c>
    </row>
    <row r="13" spans="1:3">
      <c r="A13" s="4" t="s">
        <v>548</v>
      </c>
      <c r="B13" s="5" t="n">
        <v>3</v>
      </c>
    </row>
    <row r="14" spans="1:3">
      <c r="A14" s="4" t="s">
        <v>549</v>
      </c>
      <c r="B14" s="7" t="n">
        <v>331497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550</v>
      </c>
      <c r="C1" s="2" t="s">
        <v>78</v>
      </c>
      <c r="E1" s="2" t="s">
        <v>1</v>
      </c>
    </row>
    <row r="2" spans="1:7">
      <c r="C2" s="2" t="s">
        <v>2</v>
      </c>
      <c r="D2" s="2" t="s">
        <v>79</v>
      </c>
      <c r="E2" s="2" t="s">
        <v>2</v>
      </c>
      <c r="F2" s="2" t="s">
        <v>79</v>
      </c>
      <c r="G2" s="2" t="s">
        <v>29</v>
      </c>
    </row>
    <row r="3" spans="1:7">
      <c r="A3" s="3" t="s">
        <v>551</v>
      </c>
    </row>
    <row r="4" spans="1:7">
      <c r="A4" s="4" t="s">
        <v>552</v>
      </c>
      <c r="C4" s="7" t="n">
        <v>52254463</v>
      </c>
      <c r="D4" s="7" t="n">
        <v>63599325</v>
      </c>
      <c r="E4" s="7" t="n">
        <v>110209269</v>
      </c>
      <c r="F4" s="7" t="n">
        <v>125727976</v>
      </c>
    </row>
    <row r="5" spans="1:7">
      <c r="A5" s="4" t="s">
        <v>553</v>
      </c>
      <c r="C5" s="5" t="n">
        <v>4274754</v>
      </c>
      <c r="D5" s="5" t="n">
        <v>9930861</v>
      </c>
      <c r="E5" s="5" t="n">
        <v>15014607</v>
      </c>
      <c r="F5" s="5" t="n">
        <v>16805146</v>
      </c>
    </row>
    <row r="6" spans="1:7">
      <c r="A6" s="4" t="s">
        <v>554</v>
      </c>
      <c r="C6" s="5" t="n">
        <v>2505735</v>
      </c>
      <c r="D6" s="5" t="n">
        <v>7826107</v>
      </c>
      <c r="E6" s="5" t="n">
        <v>11517540</v>
      </c>
      <c r="F6" s="5" t="n">
        <v>12920934</v>
      </c>
    </row>
    <row r="7" spans="1:7">
      <c r="A7" s="4" t="s">
        <v>555</v>
      </c>
      <c r="C7" s="5" t="n">
        <v>1207689</v>
      </c>
      <c r="D7" s="5" t="n">
        <v>1500446</v>
      </c>
      <c r="E7" s="5" t="n">
        <v>2434189</v>
      </c>
      <c r="F7" s="5" t="n">
        <v>3406443</v>
      </c>
    </row>
    <row r="8" spans="1:7">
      <c r="A8" s="4" t="s">
        <v>556</v>
      </c>
      <c r="C8" s="5" t="n">
        <v>149578</v>
      </c>
      <c r="D8" s="5" t="n">
        <v>94587</v>
      </c>
      <c r="E8" s="5" t="n">
        <v>312264</v>
      </c>
      <c r="F8" s="5" t="n">
        <v>274162</v>
      </c>
    </row>
    <row r="9" spans="1:7">
      <c r="A9" s="4" t="s">
        <v>557</v>
      </c>
      <c r="C9" s="5" t="n">
        <v>25922</v>
      </c>
      <c r="D9" s="5" t="n">
        <v>5878</v>
      </c>
      <c r="E9" s="5" t="n">
        <v>57195</v>
      </c>
      <c r="F9" s="5" t="n">
        <v>23086</v>
      </c>
    </row>
    <row r="10" spans="1:7">
      <c r="A10" s="4" t="s">
        <v>558</v>
      </c>
      <c r="C10" s="5" t="n">
        <v>466398538</v>
      </c>
      <c r="E10" s="5" t="n">
        <v>466398538</v>
      </c>
      <c r="G10" s="7" t="n">
        <v>482985960</v>
      </c>
    </row>
    <row r="11" spans="1:7">
      <c r="A11" s="4" t="s">
        <v>559</v>
      </c>
    </row>
    <row r="12" spans="1:7">
      <c r="A12" s="3" t="s">
        <v>551</v>
      </c>
    </row>
    <row r="13" spans="1:7">
      <c r="A13" s="4" t="s">
        <v>552</v>
      </c>
      <c r="C13" s="5" t="n">
        <v>10287922</v>
      </c>
      <c r="D13" s="5" t="n">
        <v>10986576</v>
      </c>
      <c r="E13" s="5" t="n">
        <v>25885396</v>
      </c>
      <c r="F13" s="5" t="n">
        <v>26326758</v>
      </c>
    </row>
    <row r="14" spans="1:7">
      <c r="A14" s="4" t="s">
        <v>553</v>
      </c>
      <c r="C14" s="5" t="n">
        <v>3748752</v>
      </c>
      <c r="D14" s="5" t="n">
        <v>2014662</v>
      </c>
      <c r="E14" s="5" t="n">
        <v>6380051</v>
      </c>
      <c r="F14" s="5" t="n">
        <v>39203</v>
      </c>
    </row>
    <row r="15" spans="1:7">
      <c r="A15" s="4" t="s">
        <v>554</v>
      </c>
      <c r="C15" s="5" t="n">
        <v>3136310</v>
      </c>
      <c r="D15" s="5" t="n">
        <v>1915799</v>
      </c>
      <c r="E15" s="5" t="n">
        <v>5556339</v>
      </c>
      <c r="F15" s="5" t="n">
        <v>-239204</v>
      </c>
    </row>
    <row r="16" spans="1:7">
      <c r="A16" s="4" t="s">
        <v>555</v>
      </c>
      <c r="C16" s="5" t="n">
        <v>183777</v>
      </c>
      <c r="D16" s="5" t="n">
        <v>210482</v>
      </c>
      <c r="E16" s="5" t="n">
        <v>370583</v>
      </c>
      <c r="F16" s="5" t="n">
        <v>430405</v>
      </c>
    </row>
    <row r="17" spans="1:7">
      <c r="A17" s="4" t="s">
        <v>556</v>
      </c>
      <c r="C17" s="5" t="n">
        <v>-123</v>
      </c>
      <c r="D17" s="5" t="n">
        <v>-78505</v>
      </c>
      <c r="E17" s="5" t="n">
        <v>0</v>
      </c>
      <c r="F17" s="5" t="n">
        <v>-74489</v>
      </c>
    </row>
    <row r="18" spans="1:7">
      <c r="A18" s="4" t="s">
        <v>557</v>
      </c>
      <c r="C18" s="5" t="n">
        <v>0</v>
      </c>
      <c r="D18" s="5" t="n">
        <v>0</v>
      </c>
      <c r="E18" s="5" t="n">
        <v>0</v>
      </c>
      <c r="F18" s="5" t="n">
        <v>0</v>
      </c>
    </row>
    <row r="19" spans="1:7">
      <c r="A19" s="4" t="s">
        <v>558</v>
      </c>
      <c r="C19" s="5" t="n">
        <v>75834792</v>
      </c>
      <c r="E19" s="5" t="n">
        <v>75834792</v>
      </c>
      <c r="G19" s="5" t="n">
        <v>87990524</v>
      </c>
    </row>
    <row r="20" spans="1:7">
      <c r="A20" s="4" t="s">
        <v>560</v>
      </c>
    </row>
    <row r="21" spans="1:7">
      <c r="A21" s="3" t="s">
        <v>551</v>
      </c>
    </row>
    <row r="22" spans="1:7">
      <c r="A22" s="4" t="s">
        <v>553</v>
      </c>
      <c r="B22" s="4" t="s">
        <v>561</v>
      </c>
      <c r="C22" s="5" t="n">
        <v>0</v>
      </c>
      <c r="D22" s="5" t="n">
        <v>-2</v>
      </c>
      <c r="E22" s="5" t="n">
        <v>0</v>
      </c>
      <c r="F22" s="5" t="n">
        <v>0</v>
      </c>
    </row>
    <row r="23" spans="1:7">
      <c r="A23" s="4" t="s">
        <v>554</v>
      </c>
      <c r="B23" s="4" t="s">
        <v>561</v>
      </c>
      <c r="C23" s="5" t="n">
        <v>8</v>
      </c>
      <c r="D23" s="5" t="n">
        <v>2</v>
      </c>
      <c r="E23" s="5" t="n">
        <v>10</v>
      </c>
      <c r="F23" s="5" t="n">
        <v>3</v>
      </c>
    </row>
    <row r="24" spans="1:7">
      <c r="A24" s="4" t="s">
        <v>558</v>
      </c>
      <c r="B24" s="4" t="s">
        <v>561</v>
      </c>
      <c r="C24" s="5" t="n">
        <v>822619</v>
      </c>
      <c r="E24" s="5" t="n">
        <v>822619</v>
      </c>
      <c r="G24" s="5" t="n">
        <v>512622</v>
      </c>
    </row>
    <row r="25" spans="1:7">
      <c r="A25" s="4" t="s">
        <v>562</v>
      </c>
    </row>
    <row r="26" spans="1:7">
      <c r="A26" s="3" t="s">
        <v>551</v>
      </c>
    </row>
    <row r="27" spans="1:7">
      <c r="A27" s="4" t="s">
        <v>553</v>
      </c>
      <c r="B27" s="4" t="s">
        <v>563</v>
      </c>
      <c r="C27" s="5" t="n">
        <v>-342219</v>
      </c>
      <c r="D27" s="5" t="n">
        <v>-432753</v>
      </c>
      <c r="E27" s="5" t="n">
        <v>-963984</v>
      </c>
      <c r="F27" s="5" t="n">
        <v>-630772</v>
      </c>
    </row>
    <row r="28" spans="1:7">
      <c r="A28" s="4" t="s">
        <v>554</v>
      </c>
      <c r="B28" s="4" t="s">
        <v>563</v>
      </c>
      <c r="C28" s="5" t="n">
        <v>-342218</v>
      </c>
      <c r="D28" s="5" t="n">
        <v>-432753</v>
      </c>
      <c r="E28" s="5" t="n">
        <v>-963984</v>
      </c>
      <c r="F28" s="5" t="n">
        <v>-630772</v>
      </c>
    </row>
    <row r="29" spans="1:7">
      <c r="A29" s="4" t="s">
        <v>558</v>
      </c>
      <c r="B29" s="4" t="s">
        <v>563</v>
      </c>
      <c r="C29" s="5" t="n">
        <v>-2879</v>
      </c>
      <c r="E29" s="5" t="n">
        <v>-2879</v>
      </c>
      <c r="G29" s="5" t="n">
        <v>-2879</v>
      </c>
    </row>
    <row r="30" spans="1:7">
      <c r="A30" s="4" t="s">
        <v>564</v>
      </c>
    </row>
    <row r="31" spans="1:7">
      <c r="A31" s="3" t="s">
        <v>551</v>
      </c>
    </row>
    <row r="32" spans="1:7">
      <c r="A32" s="4" t="s">
        <v>554</v>
      </c>
      <c r="B32" s="4" t="s">
        <v>565</v>
      </c>
      <c r="C32" s="5" t="n">
        <v>-12598</v>
      </c>
      <c r="D32" s="5" t="n">
        <v>-325058</v>
      </c>
      <c r="E32" s="5" t="n">
        <v>-12598</v>
      </c>
      <c r="F32" s="5" t="n">
        <v>-325058</v>
      </c>
    </row>
    <row r="33" spans="1:7">
      <c r="A33" s="4" t="s">
        <v>381</v>
      </c>
    </row>
    <row r="34" spans="1:7">
      <c r="A34" s="3" t="s">
        <v>551</v>
      </c>
    </row>
    <row r="35" spans="1:7">
      <c r="A35" s="4" t="s">
        <v>552</v>
      </c>
      <c r="C35" s="5" t="n">
        <v>16987360</v>
      </c>
      <c r="D35" s="5" t="n">
        <v>26211280</v>
      </c>
      <c r="E35" s="5" t="n">
        <v>39483893</v>
      </c>
      <c r="F35" s="5" t="n">
        <v>52985040</v>
      </c>
    </row>
    <row r="36" spans="1:7">
      <c r="A36" s="4" t="s">
        <v>553</v>
      </c>
      <c r="C36" s="5" t="n">
        <v>2171448</v>
      </c>
      <c r="D36" s="5" t="n">
        <v>5577154</v>
      </c>
      <c r="E36" s="5" t="n">
        <v>9099538</v>
      </c>
      <c r="F36" s="5" t="n">
        <v>12343229</v>
      </c>
    </row>
    <row r="37" spans="1:7">
      <c r="A37" s="4" t="s">
        <v>554</v>
      </c>
      <c r="C37" s="5" t="n">
        <v>1789640</v>
      </c>
      <c r="D37" s="5" t="n">
        <v>4719159</v>
      </c>
      <c r="E37" s="5" t="n">
        <v>7689656</v>
      </c>
      <c r="F37" s="5" t="n">
        <v>10460249</v>
      </c>
    </row>
    <row r="38" spans="1:7">
      <c r="A38" s="4" t="s">
        <v>555</v>
      </c>
      <c r="C38" s="5" t="n">
        <v>194706</v>
      </c>
      <c r="D38" s="5" t="n">
        <v>422383</v>
      </c>
      <c r="E38" s="5" t="n">
        <v>392964</v>
      </c>
      <c r="F38" s="5" t="n">
        <v>1276126</v>
      </c>
    </row>
    <row r="39" spans="1:7">
      <c r="A39" s="4" t="s">
        <v>556</v>
      </c>
      <c r="C39" s="5" t="n">
        <v>68317</v>
      </c>
      <c r="D39" s="5" t="n">
        <v>71447</v>
      </c>
      <c r="E39" s="5" t="n">
        <v>137758</v>
      </c>
      <c r="F39" s="5" t="n">
        <v>142283</v>
      </c>
    </row>
    <row r="40" spans="1:7">
      <c r="A40" s="4" t="s">
        <v>557</v>
      </c>
      <c r="C40" s="5" t="n">
        <v>456</v>
      </c>
      <c r="D40" s="5" t="n">
        <v>808</v>
      </c>
      <c r="E40" s="5" t="n">
        <v>3492</v>
      </c>
      <c r="F40" s="5" t="n">
        <v>4149</v>
      </c>
    </row>
    <row r="41" spans="1:7">
      <c r="A41" s="4" t="s">
        <v>558</v>
      </c>
      <c r="C41" s="5" t="n">
        <v>191790465</v>
      </c>
      <c r="E41" s="5" t="n">
        <v>191790465</v>
      </c>
      <c r="G41" s="5" t="n">
        <v>226335489</v>
      </c>
    </row>
    <row r="42" spans="1:7">
      <c r="A42" s="4" t="s">
        <v>566</v>
      </c>
    </row>
    <row r="43" spans="1:7">
      <c r="A43" s="3" t="s">
        <v>551</v>
      </c>
    </row>
    <row r="44" spans="1:7">
      <c r="A44" s="4" t="s">
        <v>552</v>
      </c>
      <c r="C44" s="5" t="n">
        <v>22355690</v>
      </c>
      <c r="D44" s="5" t="n">
        <v>24447721</v>
      </c>
      <c r="E44" s="5" t="n">
        <v>39828941</v>
      </c>
      <c r="F44" s="5" t="n">
        <v>42669787</v>
      </c>
    </row>
    <row r="45" spans="1:7">
      <c r="A45" s="4" t="s">
        <v>553</v>
      </c>
      <c r="C45" s="5" t="n">
        <v>2493457</v>
      </c>
      <c r="D45" s="5" t="n">
        <v>2549525</v>
      </c>
      <c r="E45" s="5" t="n">
        <v>4102509</v>
      </c>
      <c r="F45" s="5" t="n">
        <v>4655738</v>
      </c>
    </row>
    <row r="46" spans="1:7">
      <c r="A46" s="4" t="s">
        <v>554</v>
      </c>
      <c r="C46" s="5" t="n">
        <v>1731121</v>
      </c>
      <c r="D46" s="5" t="n">
        <v>1727764</v>
      </c>
      <c r="E46" s="5" t="n">
        <v>2851465</v>
      </c>
      <c r="F46" s="5" t="n">
        <v>3216831</v>
      </c>
    </row>
    <row r="47" spans="1:7">
      <c r="A47" s="4" t="s">
        <v>555</v>
      </c>
      <c r="C47" s="5" t="n">
        <v>529305</v>
      </c>
      <c r="D47" s="5" t="n">
        <v>552299</v>
      </c>
      <c r="E47" s="5" t="n">
        <v>1065924</v>
      </c>
      <c r="F47" s="5" t="n">
        <v>1100057</v>
      </c>
    </row>
    <row r="48" spans="1:7">
      <c r="A48" s="4" t="s">
        <v>556</v>
      </c>
      <c r="C48" s="5" t="n">
        <v>81384</v>
      </c>
      <c r="D48" s="5" t="n">
        <v>101645</v>
      </c>
      <c r="E48" s="5" t="n">
        <v>174506</v>
      </c>
      <c r="F48" s="5" t="n">
        <v>206368</v>
      </c>
    </row>
    <row r="49" spans="1:7">
      <c r="A49" s="4" t="s">
        <v>557</v>
      </c>
      <c r="C49" s="5" t="n">
        <v>18616</v>
      </c>
      <c r="D49" s="5" t="n">
        <v>297</v>
      </c>
      <c r="E49" s="5" t="n">
        <v>45604</v>
      </c>
      <c r="F49" s="5" t="n">
        <v>14165</v>
      </c>
    </row>
    <row r="50" spans="1:7">
      <c r="A50" s="4" t="s">
        <v>558</v>
      </c>
      <c r="C50" s="5" t="n">
        <v>198089974</v>
      </c>
      <c r="E50" s="5" t="n">
        <v>198089974</v>
      </c>
      <c r="G50" s="5" t="n">
        <v>168572947</v>
      </c>
    </row>
    <row r="51" spans="1:7">
      <c r="A51" s="4" t="s">
        <v>412</v>
      </c>
    </row>
    <row r="52" spans="1:7">
      <c r="A52" s="3" t="s">
        <v>551</v>
      </c>
    </row>
    <row r="53" spans="1:7">
      <c r="A53" s="4" t="s">
        <v>552</v>
      </c>
      <c r="C53" s="5" t="n">
        <v>2623493</v>
      </c>
      <c r="D53" s="5" t="n">
        <v>1953748</v>
      </c>
      <c r="E53" s="5" t="n">
        <v>5011039</v>
      </c>
      <c r="F53" s="5" t="n">
        <v>3746391</v>
      </c>
    </row>
    <row r="54" spans="1:7">
      <c r="A54" s="4" t="s">
        <v>553</v>
      </c>
      <c r="C54" s="5" t="n">
        <v>-3796684</v>
      </c>
      <c r="D54" s="5" t="n">
        <v>222275</v>
      </c>
      <c r="E54" s="5" t="n">
        <v>-3603507</v>
      </c>
      <c r="F54" s="5" t="n">
        <v>397748</v>
      </c>
    </row>
    <row r="55" spans="1:7">
      <c r="A55" s="4" t="s">
        <v>554</v>
      </c>
      <c r="C55" s="5" t="n">
        <v>-3796526</v>
      </c>
      <c r="D55" s="5" t="n">
        <v>222869</v>
      </c>
      <c r="E55" s="5" t="n">
        <v>-3603348</v>
      </c>
      <c r="F55" s="5" t="n">
        <v>398491</v>
      </c>
    </row>
    <row r="56" spans="1:7">
      <c r="A56" s="4" t="s">
        <v>555</v>
      </c>
      <c r="C56" s="5" t="n">
        <v>299900</v>
      </c>
      <c r="D56" s="5" t="n">
        <v>315282</v>
      </c>
      <c r="E56" s="5" t="n">
        <v>604719</v>
      </c>
      <c r="F56" s="5" t="n">
        <v>627801</v>
      </c>
    </row>
    <row r="57" spans="1:7">
      <c r="A57" s="4" t="s">
        <v>556</v>
      </c>
      <c r="C57" s="5" t="n">
        <v>0</v>
      </c>
      <c r="D57" s="5" t="n">
        <v>0</v>
      </c>
      <c r="E57" s="5" t="n">
        <v>0</v>
      </c>
      <c r="F57" s="5" t="n">
        <v>0</v>
      </c>
    </row>
    <row r="58" spans="1:7">
      <c r="A58" s="4" t="s">
        <v>557</v>
      </c>
      <c r="C58" s="5" t="n">
        <v>6850</v>
      </c>
      <c r="D58" s="7" t="n">
        <v>4773</v>
      </c>
      <c r="E58" s="5" t="n">
        <v>8099</v>
      </c>
      <c r="F58" s="7" t="n">
        <v>4773</v>
      </c>
    </row>
    <row r="59" spans="1:7">
      <c r="A59" s="4" t="s">
        <v>558</v>
      </c>
      <c r="C59" s="7" t="n">
        <v>0</v>
      </c>
      <c r="E59" s="7" t="n">
        <v>0</v>
      </c>
      <c r="G59" s="7" t="n">
        <v>0</v>
      </c>
    </row>
    <row r="60" spans="1:7"/>
    <row r="61" spans="1:7">
      <c r="A61" s="4" t="s">
        <v>561</v>
      </c>
      <c r="B61" s="4" t="s">
        <v>567</v>
      </c>
    </row>
    <row r="62" spans="1:7">
      <c r="A62" s="4" t="s">
        <v>563</v>
      </c>
      <c r="B62" s="4" t="s">
        <v>568</v>
      </c>
    </row>
    <row r="63" spans="1:7">
      <c r="A63" s="4" t="s">
        <v>565</v>
      </c>
      <c r="B63" s="4" t="s">
        <v>569</v>
      </c>
    </row>
  </sheetData>
  <mergeCells count="7">
    <mergeCell ref="A1:B2"/>
    <mergeCell ref="C1:D1"/>
    <mergeCell ref="E1:F1"/>
    <mergeCell ref="A60:F60"/>
    <mergeCell ref="B61:F61"/>
    <mergeCell ref="B62:F62"/>
    <mergeCell ref="B63:F6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2"/>
  </cols>
  <sheetData>
    <row r="1" spans="1:2">
      <c r="A1" s="1" t="s">
        <v>570</v>
      </c>
      <c r="B1" s="2" t="s">
        <v>1</v>
      </c>
    </row>
    <row r="2" spans="1:2">
      <c r="B2" s="2" t="s">
        <v>571</v>
      </c>
    </row>
    <row r="3" spans="1:2">
      <c r="A3" s="3" t="s">
        <v>572</v>
      </c>
    </row>
    <row r="4" spans="1:2">
      <c r="A4" s="4" t="s">
        <v>573</v>
      </c>
      <c r="B4" s="5" t="n">
        <v>4</v>
      </c>
    </row>
    <row r="5" spans="1:2">
      <c r="A5" s="4" t="s">
        <v>574</v>
      </c>
      <c r="B5"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75</v>
      </c>
      <c r="B1" s="2" t="s">
        <v>339</v>
      </c>
    </row>
    <row r="2" spans="1:2">
      <c r="A2" s="3" t="s">
        <v>576</v>
      </c>
    </row>
    <row r="3" spans="1:2">
      <c r="A3" s="5" t="n">
        <v>2019</v>
      </c>
      <c r="B3" s="7" t="n">
        <v>47874</v>
      </c>
    </row>
    <row r="4" spans="1:2">
      <c r="A4" s="5" t="n">
        <v>2020</v>
      </c>
      <c r="B4" s="5" t="n">
        <v>47874</v>
      </c>
    </row>
    <row r="5" spans="1:2">
      <c r="A5" s="5" t="n">
        <v>2021</v>
      </c>
      <c r="B5" s="5" t="n">
        <v>47874</v>
      </c>
    </row>
    <row r="6" spans="1:2">
      <c r="A6" s="5" t="n">
        <v>2022</v>
      </c>
      <c r="B6" s="5" t="n">
        <v>47874</v>
      </c>
    </row>
    <row r="7" spans="1:2">
      <c r="A7" s="5" t="n">
        <v>2023</v>
      </c>
      <c r="B7" s="7" t="n">
        <v>478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80"/>
    <col customWidth="1" max="5" min="5" width="80"/>
    <col customWidth="1" max="6" min="6" width="21"/>
    <col customWidth="1" max="7" min="7" width="21"/>
  </cols>
  <sheetData>
    <row r="1" spans="1:7">
      <c r="A1" s="1" t="s">
        <v>577</v>
      </c>
      <c r="B1" s="2" t="s">
        <v>578</v>
      </c>
      <c r="C1" s="2" t="s">
        <v>395</v>
      </c>
      <c r="D1" s="2" t="s">
        <v>579</v>
      </c>
      <c r="E1" s="2" t="s">
        <v>580</v>
      </c>
      <c r="F1" s="2" t="s">
        <v>339</v>
      </c>
      <c r="G1" s="2" t="s">
        <v>399</v>
      </c>
    </row>
    <row r="2" spans="1:7">
      <c r="A2" s="3" t="s">
        <v>581</v>
      </c>
    </row>
    <row r="3" spans="1:7">
      <c r="A3" s="4" t="s">
        <v>582</v>
      </c>
      <c r="F3" s="7" t="n">
        <v>23937</v>
      </c>
      <c r="G3" s="7" t="n">
        <v>30020</v>
      </c>
    </row>
    <row r="4" spans="1:7">
      <c r="A4" s="4" t="s">
        <v>583</v>
      </c>
    </row>
    <row r="5" spans="1:7">
      <c r="A5" s="3" t="s">
        <v>581</v>
      </c>
    </row>
    <row r="6" spans="1:7">
      <c r="A6" s="4" t="s">
        <v>582</v>
      </c>
      <c r="B6" s="7" t="n">
        <v>3559</v>
      </c>
    </row>
    <row r="7" spans="1:7">
      <c r="A7" s="4" t="s">
        <v>382</v>
      </c>
      <c r="B7" s="4" t="s">
        <v>407</v>
      </c>
      <c r="C7" s="4" t="s">
        <v>407</v>
      </c>
    </row>
    <row r="8" spans="1:7">
      <c r="A8" s="4" t="s">
        <v>383</v>
      </c>
      <c r="D8" s="4" t="s">
        <v>584</v>
      </c>
    </row>
    <row r="9" spans="1:7">
      <c r="A9" s="4" t="s">
        <v>585</v>
      </c>
      <c r="D9" s="5" t="n">
        <v>6558</v>
      </c>
    </row>
    <row r="10" spans="1:7">
      <c r="A10" s="4" t="s">
        <v>586</v>
      </c>
    </row>
    <row r="11" spans="1:7">
      <c r="A11" s="3" t="s">
        <v>581</v>
      </c>
    </row>
    <row r="12" spans="1:7">
      <c r="A12" s="4" t="s">
        <v>587</v>
      </c>
      <c r="C12" s="11" t="n">
        <v>24480</v>
      </c>
    </row>
    <row r="13" spans="1:7">
      <c r="A13" s="4" t="s">
        <v>588</v>
      </c>
    </row>
    <row r="14" spans="1:7">
      <c r="A14" s="3" t="s">
        <v>581</v>
      </c>
    </row>
    <row r="15" spans="1:7">
      <c r="A15" s="4" t="s">
        <v>582</v>
      </c>
      <c r="E15" s="7" t="n">
        <v>430</v>
      </c>
    </row>
    <row r="16" spans="1:7">
      <c r="A16" s="4" t="s">
        <v>589</v>
      </c>
      <c r="E16" s="4" t="s">
        <v>590</v>
      </c>
    </row>
    <row r="17" spans="1:7">
      <c r="A17" s="4" t="s">
        <v>591</v>
      </c>
    </row>
    <row r="18" spans="1:7">
      <c r="A18" s="3" t="s">
        <v>581</v>
      </c>
    </row>
    <row r="19" spans="1:7">
      <c r="A19" s="4" t="s">
        <v>582</v>
      </c>
      <c r="E19" s="7" t="n">
        <v>29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592</v>
      </c>
      <c r="B1" s="2" t="s">
        <v>78</v>
      </c>
      <c r="D1" s="2" t="s">
        <v>1</v>
      </c>
    </row>
    <row r="2" spans="1:7">
      <c r="B2" s="2" t="s">
        <v>2</v>
      </c>
      <c r="C2" s="2" t="s">
        <v>79</v>
      </c>
      <c r="D2" s="2" t="s">
        <v>2</v>
      </c>
      <c r="E2" s="2" t="s">
        <v>79</v>
      </c>
      <c r="F2" s="2" t="s">
        <v>29</v>
      </c>
      <c r="G2" s="2" t="s">
        <v>593</v>
      </c>
    </row>
    <row r="3" spans="1:7">
      <c r="A3" s="3" t="s">
        <v>30</v>
      </c>
    </row>
    <row r="4" spans="1:7">
      <c r="A4" s="4" t="s">
        <v>31</v>
      </c>
      <c r="B4" s="7" t="n">
        <v>117546683</v>
      </c>
      <c r="C4" s="7" t="n">
        <v>145417159</v>
      </c>
      <c r="D4" s="7" t="n">
        <v>117546683</v>
      </c>
      <c r="E4" s="7" t="n">
        <v>145417159</v>
      </c>
      <c r="F4" s="7" t="n">
        <v>150805639</v>
      </c>
      <c r="G4" s="7" t="n">
        <v>123050548</v>
      </c>
    </row>
    <row r="5" spans="1:7">
      <c r="A5" s="4" t="s">
        <v>32</v>
      </c>
      <c r="B5" s="5" t="n">
        <v>120505844</v>
      </c>
      <c r="D5" s="5" t="n">
        <v>120505844</v>
      </c>
      <c r="F5" s="5" t="n">
        <v>174460937</v>
      </c>
    </row>
    <row r="6" spans="1:7">
      <c r="A6" s="4" t="s">
        <v>33</v>
      </c>
      <c r="B6" s="5" t="n">
        <v>115013591</v>
      </c>
      <c r="D6" s="5" t="n">
        <v>115013591</v>
      </c>
      <c r="F6" s="5" t="n">
        <v>53784814</v>
      </c>
    </row>
    <row r="7" spans="1:7">
      <c r="A7" s="4" t="s">
        <v>594</v>
      </c>
      <c r="B7" s="5" t="n">
        <v>0</v>
      </c>
      <c r="D7" s="5" t="n">
        <v>0</v>
      </c>
      <c r="F7" s="5" t="n">
        <v>235551</v>
      </c>
    </row>
    <row r="8" spans="1:7">
      <c r="A8" s="4" t="s">
        <v>126</v>
      </c>
      <c r="B8" s="5" t="n">
        <v>40777894</v>
      </c>
      <c r="D8" s="5" t="n">
        <v>40777894</v>
      </c>
      <c r="F8" s="5" t="n">
        <v>25194463</v>
      </c>
    </row>
    <row r="9" spans="1:7">
      <c r="A9" s="4" t="s">
        <v>37</v>
      </c>
      <c r="B9" s="5" t="n">
        <v>397017730</v>
      </c>
      <c r="D9" s="5" t="n">
        <v>397017730</v>
      </c>
      <c r="F9" s="5" t="n">
        <v>407426651</v>
      </c>
    </row>
    <row r="10" spans="1:7">
      <c r="A10" s="4" t="s">
        <v>38</v>
      </c>
      <c r="B10" s="5" t="n">
        <v>28227394</v>
      </c>
      <c r="D10" s="5" t="n">
        <v>28227394</v>
      </c>
      <c r="F10" s="5" t="n">
        <v>30894683</v>
      </c>
    </row>
    <row r="11" spans="1:7">
      <c r="A11" s="4" t="s">
        <v>127</v>
      </c>
      <c r="B11" s="5" t="n">
        <v>14311626</v>
      </c>
      <c r="D11" s="5" t="n">
        <v>14311626</v>
      </c>
      <c r="F11" s="5" t="n">
        <v>15885696</v>
      </c>
    </row>
    <row r="12" spans="1:7">
      <c r="A12" s="4" t="s">
        <v>41</v>
      </c>
      <c r="B12" s="5" t="n">
        <v>18710644</v>
      </c>
      <c r="D12" s="5" t="n">
        <v>18710644</v>
      </c>
      <c r="F12" s="5" t="n">
        <v>20317914</v>
      </c>
    </row>
    <row r="13" spans="1:7">
      <c r="A13" s="4" t="s">
        <v>42</v>
      </c>
      <c r="B13" s="5" t="n">
        <v>7863605</v>
      </c>
      <c r="D13" s="5" t="n">
        <v>7863605</v>
      </c>
      <c r="F13" s="5" t="n">
        <v>8166467</v>
      </c>
    </row>
    <row r="14" spans="1:7">
      <c r="A14" s="4" t="s">
        <v>43</v>
      </c>
      <c r="B14" s="5" t="n">
        <v>466398538</v>
      </c>
      <c r="D14" s="5" t="n">
        <v>466398538</v>
      </c>
      <c r="F14" s="5" t="n">
        <v>482985960</v>
      </c>
    </row>
    <row r="15" spans="1:7">
      <c r="A15" s="3" t="s">
        <v>44</v>
      </c>
    </row>
    <row r="16" spans="1:7">
      <c r="A16" s="4" t="s">
        <v>595</v>
      </c>
      <c r="B16" s="5" t="n">
        <v>4362000</v>
      </c>
      <c r="D16" s="5" t="n">
        <v>4362000</v>
      </c>
      <c r="F16" s="5" t="n">
        <v>4726300</v>
      </c>
    </row>
    <row r="17" spans="1:7">
      <c r="A17" s="4" t="s">
        <v>45</v>
      </c>
      <c r="B17" s="5" t="n">
        <v>13312634</v>
      </c>
      <c r="D17" s="5" t="n">
        <v>13312634</v>
      </c>
      <c r="F17" s="5" t="n">
        <v>27128921</v>
      </c>
    </row>
    <row r="18" spans="1:7">
      <c r="A18" s="4" t="s">
        <v>46</v>
      </c>
      <c r="B18" s="5" t="n">
        <v>6862214</v>
      </c>
      <c r="D18" s="5" t="n">
        <v>6862214</v>
      </c>
      <c r="F18" s="5" t="n">
        <v>7251967</v>
      </c>
    </row>
    <row r="19" spans="1:7">
      <c r="A19" s="4" t="s">
        <v>48</v>
      </c>
      <c r="B19" s="5" t="n">
        <v>3640504</v>
      </c>
      <c r="D19" s="5" t="n">
        <v>3640504</v>
      </c>
      <c r="F19" s="5" t="n">
        <v>3271619</v>
      </c>
    </row>
    <row r="20" spans="1:7">
      <c r="A20" s="4" t="s">
        <v>53</v>
      </c>
      <c r="B20" s="5" t="n">
        <v>71119828</v>
      </c>
      <c r="D20" s="5" t="n">
        <v>71119828</v>
      </c>
      <c r="F20" s="5" t="n">
        <v>83066274</v>
      </c>
    </row>
    <row r="21" spans="1:7">
      <c r="A21" s="4" t="s">
        <v>56</v>
      </c>
      <c r="B21" s="5" t="n">
        <v>78422571</v>
      </c>
      <c r="D21" s="5" t="n">
        <v>78422571</v>
      </c>
      <c r="F21" s="5" t="n">
        <v>90438173</v>
      </c>
    </row>
    <row r="22" spans="1:7">
      <c r="A22" s="4" t="s">
        <v>596</v>
      </c>
      <c r="B22" s="5" t="n">
        <v>387975967</v>
      </c>
      <c r="D22" s="5" t="n">
        <v>387975967</v>
      </c>
      <c r="F22" s="5" t="n">
        <v>392547787</v>
      </c>
    </row>
    <row r="23" spans="1:7">
      <c r="A23" s="4" t="s">
        <v>66</v>
      </c>
      <c r="B23" s="5" t="n">
        <v>466398538</v>
      </c>
      <c r="D23" s="5" t="n">
        <v>466398538</v>
      </c>
      <c r="F23" s="5" t="n">
        <v>482985960</v>
      </c>
    </row>
    <row r="24" spans="1:7">
      <c r="A24" s="4" t="s">
        <v>597</v>
      </c>
      <c r="B24" s="5" t="n">
        <v>52254463</v>
      </c>
      <c r="C24" s="5" t="n">
        <v>63599325</v>
      </c>
      <c r="D24" s="5" t="n">
        <v>110209269</v>
      </c>
      <c r="E24" s="5" t="n">
        <v>125727976</v>
      </c>
    </row>
    <row r="25" spans="1:7">
      <c r="A25" s="4" t="s">
        <v>598</v>
      </c>
      <c r="B25" s="5" t="n">
        <v>7969471</v>
      </c>
      <c r="C25" s="5" t="n">
        <v>8571351</v>
      </c>
      <c r="D25" s="5" t="n">
        <v>13699258</v>
      </c>
      <c r="E25" s="5" t="n">
        <v>20640350</v>
      </c>
    </row>
    <row r="26" spans="1:7">
      <c r="A26" s="4" t="s">
        <v>114</v>
      </c>
      <c r="B26" s="5" t="n">
        <v>2505735</v>
      </c>
      <c r="C26" s="5" t="n">
        <v>7826107</v>
      </c>
      <c r="D26" s="5" t="n">
        <v>11517540</v>
      </c>
      <c r="E26" s="5" t="n">
        <v>12920934</v>
      </c>
    </row>
    <row r="27" spans="1:7">
      <c r="A27" s="4" t="s">
        <v>599</v>
      </c>
    </row>
    <row r="28" spans="1:7">
      <c r="A28" s="3" t="s">
        <v>30</v>
      </c>
    </row>
    <row r="29" spans="1:7">
      <c r="A29" s="4" t="s">
        <v>31</v>
      </c>
      <c r="B29" s="5" t="n">
        <v>2216592</v>
      </c>
      <c r="D29" s="5" t="n">
        <v>2216592</v>
      </c>
      <c r="F29" s="5" t="n">
        <v>982312</v>
      </c>
    </row>
    <row r="30" spans="1:7">
      <c r="A30" s="4" t="s">
        <v>32</v>
      </c>
      <c r="B30" s="5" t="n">
        <v>19385523</v>
      </c>
      <c r="D30" s="5" t="n">
        <v>19385523</v>
      </c>
      <c r="F30" s="5" t="n">
        <v>38295505</v>
      </c>
    </row>
    <row r="31" spans="1:7">
      <c r="A31" s="4" t="s">
        <v>33</v>
      </c>
      <c r="B31" s="5" t="n">
        <v>25072690</v>
      </c>
      <c r="D31" s="5" t="n">
        <v>25072690</v>
      </c>
      <c r="F31" s="5" t="n">
        <v>21133970</v>
      </c>
    </row>
    <row r="32" spans="1:7">
      <c r="A32" s="4" t="s">
        <v>125</v>
      </c>
      <c r="B32" s="5" t="n">
        <v>703112</v>
      </c>
      <c r="D32" s="5" t="n">
        <v>703112</v>
      </c>
      <c r="F32" s="5" t="n">
        <v>988051</v>
      </c>
    </row>
    <row r="33" spans="1:7">
      <c r="A33" s="4" t="s">
        <v>594</v>
      </c>
      <c r="B33" s="5" t="n">
        <v>0</v>
      </c>
      <c r="D33" s="5" t="n">
        <v>0</v>
      </c>
      <c r="F33" s="5" t="n">
        <v>-359005</v>
      </c>
    </row>
    <row r="34" spans="1:7">
      <c r="A34" s="4" t="s">
        <v>126</v>
      </c>
      <c r="B34" s="5" t="n">
        <v>4182891</v>
      </c>
      <c r="D34" s="5" t="n">
        <v>4182891</v>
      </c>
      <c r="F34" s="5" t="n">
        <v>848458</v>
      </c>
    </row>
    <row r="35" spans="1:7">
      <c r="A35" s="4" t="s">
        <v>37</v>
      </c>
      <c r="B35" s="5" t="n">
        <v>51560808</v>
      </c>
      <c r="D35" s="5" t="n">
        <v>51560808</v>
      </c>
      <c r="F35" s="5" t="n">
        <v>61889291</v>
      </c>
    </row>
    <row r="36" spans="1:7">
      <c r="A36" s="4" t="s">
        <v>38</v>
      </c>
      <c r="B36" s="5" t="n">
        <v>10281928</v>
      </c>
      <c r="D36" s="5" t="n">
        <v>10281928</v>
      </c>
      <c r="F36" s="5" t="n">
        <v>11206667</v>
      </c>
    </row>
    <row r="37" spans="1:7">
      <c r="A37" s="4" t="s">
        <v>127</v>
      </c>
      <c r="B37" s="5" t="n">
        <v>218249</v>
      </c>
      <c r="D37" s="5" t="n">
        <v>218249</v>
      </c>
      <c r="F37" s="5" t="n">
        <v>226654</v>
      </c>
    </row>
    <row r="38" spans="1:7">
      <c r="A38" s="4" t="s">
        <v>41</v>
      </c>
      <c r="B38" s="5" t="n">
        <v>10569436</v>
      </c>
      <c r="D38" s="5" t="n">
        <v>10569436</v>
      </c>
      <c r="F38" s="5" t="n">
        <v>11348180</v>
      </c>
    </row>
    <row r="39" spans="1:7">
      <c r="A39" s="4" t="s">
        <v>42</v>
      </c>
      <c r="B39" s="5" t="n">
        <v>3204371</v>
      </c>
      <c r="D39" s="5" t="n">
        <v>3204371</v>
      </c>
      <c r="F39" s="5" t="n">
        <v>3319732</v>
      </c>
    </row>
    <row r="40" spans="1:7">
      <c r="A40" s="4" t="s">
        <v>43</v>
      </c>
      <c r="B40" s="5" t="n">
        <v>75834792</v>
      </c>
      <c r="D40" s="5" t="n">
        <v>75834792</v>
      </c>
      <c r="F40" s="5" t="n">
        <v>87990524</v>
      </c>
    </row>
    <row r="41" spans="1:7">
      <c r="A41" s="3" t="s">
        <v>44</v>
      </c>
    </row>
    <row r="42" spans="1:7">
      <c r="A42" s="4" t="s">
        <v>595</v>
      </c>
      <c r="B42" s="5" t="n">
        <v>0</v>
      </c>
      <c r="D42" s="5" t="n">
        <v>0</v>
      </c>
      <c r="F42" s="5" t="n">
        <v>0</v>
      </c>
    </row>
    <row r="43" spans="1:7">
      <c r="A43" s="4" t="s">
        <v>45</v>
      </c>
      <c r="B43" s="5" t="n">
        <v>11903980</v>
      </c>
      <c r="D43" s="5" t="n">
        <v>11903980</v>
      </c>
      <c r="F43" s="5" t="n">
        <v>25584614</v>
      </c>
    </row>
    <row r="44" spans="1:7">
      <c r="A44" s="4" t="s">
        <v>46</v>
      </c>
      <c r="B44" s="5" t="n">
        <v>618762</v>
      </c>
      <c r="D44" s="5" t="n">
        <v>618762</v>
      </c>
      <c r="F44" s="5" t="n">
        <v>841694</v>
      </c>
    </row>
    <row r="45" spans="1:7">
      <c r="A45" s="4" t="s">
        <v>47</v>
      </c>
      <c r="B45" s="5" t="n">
        <v>5151624</v>
      </c>
      <c r="D45" s="5" t="n">
        <v>5151624</v>
      </c>
      <c r="F45" s="5" t="n">
        <v>3896340</v>
      </c>
    </row>
    <row r="46" spans="1:7">
      <c r="A46" s="4" t="s">
        <v>48</v>
      </c>
      <c r="B46" s="5" t="n">
        <v>41805103</v>
      </c>
      <c r="D46" s="5" t="n">
        <v>41805103</v>
      </c>
      <c r="F46" s="5" t="n">
        <v>43339286</v>
      </c>
    </row>
    <row r="47" spans="1:7">
      <c r="A47" s="4" t="s">
        <v>53</v>
      </c>
      <c r="B47" s="5" t="n">
        <v>59479469</v>
      </c>
      <c r="D47" s="5" t="n">
        <v>59479469</v>
      </c>
      <c r="F47" s="5" t="n">
        <v>73661934</v>
      </c>
    </row>
    <row r="48" spans="1:7">
      <c r="A48" s="4" t="s">
        <v>600</v>
      </c>
      <c r="B48" s="5" t="n">
        <v>0</v>
      </c>
      <c r="D48" s="5" t="n">
        <v>0</v>
      </c>
      <c r="F48" s="5" t="n">
        <v>0</v>
      </c>
    </row>
    <row r="49" spans="1:7">
      <c r="A49" s="4" t="s">
        <v>56</v>
      </c>
      <c r="B49" s="5" t="n">
        <v>59479469</v>
      </c>
      <c r="D49" s="5" t="n">
        <v>59479469</v>
      </c>
      <c r="F49" s="5" t="n">
        <v>73661934</v>
      </c>
    </row>
    <row r="50" spans="1:7">
      <c r="A50" s="4" t="s">
        <v>596</v>
      </c>
      <c r="B50" s="5" t="n">
        <v>16355323</v>
      </c>
      <c r="D50" s="5" t="n">
        <v>16355323</v>
      </c>
      <c r="F50" s="5" t="n">
        <v>14328590</v>
      </c>
    </row>
    <row r="51" spans="1:7">
      <c r="A51" s="4" t="s">
        <v>66</v>
      </c>
      <c r="B51" s="5" t="n">
        <v>75834792</v>
      </c>
      <c r="D51" s="5" t="n">
        <v>75834792</v>
      </c>
      <c r="F51" s="7" t="n">
        <v>87990524</v>
      </c>
    </row>
    <row r="52" spans="1:7">
      <c r="A52" s="4" t="s">
        <v>597</v>
      </c>
      <c r="B52" s="5" t="n">
        <v>10287922</v>
      </c>
      <c r="C52" s="5" t="n">
        <v>10986576</v>
      </c>
      <c r="D52" s="5" t="n">
        <v>25885396</v>
      </c>
      <c r="E52" s="5" t="n">
        <v>26326758</v>
      </c>
    </row>
    <row r="53" spans="1:7">
      <c r="A53" s="4" t="s">
        <v>598</v>
      </c>
      <c r="B53" s="5" t="n">
        <v>13571628</v>
      </c>
      <c r="C53" s="5" t="n">
        <v>10989225</v>
      </c>
      <c r="D53" s="5" t="n">
        <v>28943442</v>
      </c>
      <c r="E53" s="5" t="n">
        <v>25590542</v>
      </c>
    </row>
    <row r="54" spans="1:7">
      <c r="A54" s="4" t="s">
        <v>114</v>
      </c>
      <c r="B54" s="7" t="n">
        <v>3136310</v>
      </c>
      <c r="C54" s="7" t="n">
        <v>1915799</v>
      </c>
      <c r="D54" s="7" t="n">
        <v>5556339</v>
      </c>
      <c r="E54" s="7" t="n">
        <v>-2392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601</v>
      </c>
      <c r="B1" s="2" t="s">
        <v>2</v>
      </c>
      <c r="C1" s="2" t="s">
        <v>29</v>
      </c>
      <c r="D1" s="2" t="s">
        <v>602</v>
      </c>
      <c r="E1" s="2" t="s">
        <v>603</v>
      </c>
      <c r="F1" s="2" t="s">
        <v>604</v>
      </c>
    </row>
    <row r="2" spans="1:6">
      <c r="A2" s="3" t="s">
        <v>605</v>
      </c>
    </row>
    <row r="3" spans="1:6">
      <c r="A3" s="4" t="s">
        <v>42</v>
      </c>
      <c r="B3" s="7" t="n">
        <v>7863605</v>
      </c>
      <c r="C3" s="7" t="n">
        <v>8166467</v>
      </c>
    </row>
    <row r="4" spans="1:6">
      <c r="A4" s="4" t="s">
        <v>43</v>
      </c>
      <c r="B4" s="7" t="n">
        <v>466398538</v>
      </c>
      <c r="C4" s="7" t="n">
        <v>482985960</v>
      </c>
    </row>
    <row r="5" spans="1:6">
      <c r="A5" s="4" t="s">
        <v>599</v>
      </c>
    </row>
    <row r="6" spans="1:6">
      <c r="A6" s="3" t="s">
        <v>605</v>
      </c>
    </row>
    <row r="7" spans="1:6">
      <c r="A7" s="4" t="s">
        <v>606</v>
      </c>
      <c r="F7" s="7" t="n">
        <v>708737</v>
      </c>
    </row>
    <row r="8" spans="1:6">
      <c r="A8" s="4" t="s">
        <v>124</v>
      </c>
      <c r="F8" s="5" t="n">
        <v>6422850</v>
      </c>
    </row>
    <row r="9" spans="1:6">
      <c r="A9" s="4" t="s">
        <v>126</v>
      </c>
      <c r="F9" s="5" t="n">
        <v>1803180</v>
      </c>
    </row>
    <row r="10" spans="1:6">
      <c r="A10" s="4" t="s">
        <v>34</v>
      </c>
      <c r="F10" s="5" t="n">
        <v>807645</v>
      </c>
    </row>
    <row r="11" spans="1:6">
      <c r="A11" s="4" t="s">
        <v>33</v>
      </c>
      <c r="F11" s="5" t="n">
        <v>7787043</v>
      </c>
    </row>
    <row r="12" spans="1:6">
      <c r="A12" s="4" t="s">
        <v>607</v>
      </c>
      <c r="F12" s="5" t="n">
        <v>140868</v>
      </c>
    </row>
    <row r="13" spans="1:6">
      <c r="A13" s="4" t="s">
        <v>320</v>
      </c>
      <c r="F13" s="5" t="n">
        <v>270900</v>
      </c>
    </row>
    <row r="14" spans="1:6">
      <c r="A14" s="4" t="s">
        <v>127</v>
      </c>
      <c r="F14" s="5" t="n">
        <v>3404741</v>
      </c>
    </row>
    <row r="15" spans="1:6">
      <c r="A15" s="4" t="s">
        <v>42</v>
      </c>
      <c r="F15" s="5" t="n">
        <v>3158179</v>
      </c>
    </row>
    <row r="16" spans="1:6">
      <c r="A16" s="4" t="s">
        <v>45</v>
      </c>
      <c r="F16" s="5" t="n">
        <v>-3962670</v>
      </c>
    </row>
    <row r="17" spans="1:6">
      <c r="A17" s="4" t="s">
        <v>46</v>
      </c>
      <c r="F17" s="5" t="n">
        <v>-3486150</v>
      </c>
    </row>
    <row r="18" spans="1:6">
      <c r="A18" s="4" t="s">
        <v>47</v>
      </c>
      <c r="F18" s="5" t="n">
        <v>-4653324</v>
      </c>
    </row>
    <row r="19" spans="1:6">
      <c r="A19" s="4" t="s">
        <v>49</v>
      </c>
      <c r="F19" s="5" t="n">
        <v>-16912</v>
      </c>
    </row>
    <row r="20" spans="1:6">
      <c r="A20" s="4" t="s">
        <v>608</v>
      </c>
      <c r="F20" s="7" t="n">
        <v>12385087</v>
      </c>
    </row>
    <row r="21" spans="1:6">
      <c r="A21" s="4" t="s">
        <v>467</v>
      </c>
    </row>
    <row r="22" spans="1:6">
      <c r="A22" s="3" t="s">
        <v>605</v>
      </c>
    </row>
    <row r="23" spans="1:6">
      <c r="A23" s="4" t="s">
        <v>607</v>
      </c>
      <c r="E23" s="7" t="n">
        <v>222875</v>
      </c>
    </row>
    <row r="24" spans="1:6">
      <c r="A24" s="4" t="s">
        <v>320</v>
      </c>
      <c r="D24" s="7" t="n">
        <v>896559</v>
      </c>
      <c r="E24" s="5" t="n">
        <v>1440</v>
      </c>
    </row>
    <row r="25" spans="1:6">
      <c r="A25" s="4" t="s">
        <v>42</v>
      </c>
      <c r="D25" s="5" t="n">
        <v>538488</v>
      </c>
      <c r="E25" s="5" t="n">
        <v>684400</v>
      </c>
    </row>
    <row r="26" spans="1:6">
      <c r="A26" s="4" t="s">
        <v>608</v>
      </c>
      <c r="E26" s="5" t="n">
        <v>2764787</v>
      </c>
    </row>
    <row r="27" spans="1:6">
      <c r="A27" s="4" t="s">
        <v>609</v>
      </c>
      <c r="D27" s="5" t="n">
        <v>1179352</v>
      </c>
      <c r="E27" s="5" t="n">
        <v>941192</v>
      </c>
    </row>
    <row r="28" spans="1:6">
      <c r="A28" s="4" t="s">
        <v>610</v>
      </c>
      <c r="D28" s="5" t="n">
        <v>684727</v>
      </c>
      <c r="E28" s="5" t="n">
        <v>522028</v>
      </c>
    </row>
    <row r="29" spans="1:6">
      <c r="A29" s="4" t="s">
        <v>611</v>
      </c>
      <c r="D29" s="5" t="n">
        <v>211833</v>
      </c>
      <c r="E29" s="7" t="n">
        <v>392852</v>
      </c>
    </row>
    <row r="30" spans="1:6">
      <c r="A30" s="4" t="s">
        <v>43</v>
      </c>
      <c r="D30" s="7" t="n">
        <v>2614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12</v>
      </c>
      <c r="B1" s="2" t="s">
        <v>602</v>
      </c>
      <c r="C1" s="2" t="s">
        <v>603</v>
      </c>
      <c r="D1" s="2" t="s">
        <v>604</v>
      </c>
    </row>
    <row r="2" spans="1:4">
      <c r="A2" s="3" t="s">
        <v>605</v>
      </c>
    </row>
    <row r="3" spans="1:4">
      <c r="A3" s="4" t="s">
        <v>606</v>
      </c>
      <c r="C3" s="7" t="n">
        <v>1201888</v>
      </c>
    </row>
    <row r="4" spans="1:4">
      <c r="A4" s="4" t="s">
        <v>613</v>
      </c>
      <c r="C4" s="5" t="n">
        <v>1559350</v>
      </c>
    </row>
    <row r="5" spans="1:4">
      <c r="A5" s="4" t="s">
        <v>52</v>
      </c>
      <c r="C5" s="5" t="n">
        <v>3549</v>
      </c>
    </row>
    <row r="6" spans="1:4">
      <c r="A6" s="4" t="s">
        <v>614</v>
      </c>
      <c r="C6" s="7" t="n">
        <v>2764787</v>
      </c>
    </row>
    <row r="7" spans="1:4">
      <c r="A7" s="4" t="s">
        <v>599</v>
      </c>
    </row>
    <row r="8" spans="1:4">
      <c r="A8" s="3" t="s">
        <v>605</v>
      </c>
    </row>
    <row r="9" spans="1:4">
      <c r="A9" s="4" t="s">
        <v>606</v>
      </c>
      <c r="D9" s="7" t="n">
        <v>5568500</v>
      </c>
    </row>
    <row r="10" spans="1:4">
      <c r="A10" s="4" t="s">
        <v>613</v>
      </c>
      <c r="D10" s="5" t="n">
        <v>6671769</v>
      </c>
    </row>
    <row r="11" spans="1:4">
      <c r="A11" s="4" t="s">
        <v>52</v>
      </c>
      <c r="D11" s="5" t="n">
        <v>144818</v>
      </c>
    </row>
    <row r="12" spans="1:4">
      <c r="A12" s="4" t="s">
        <v>614</v>
      </c>
      <c r="D12" s="7" t="n">
        <v>12385087</v>
      </c>
    </row>
    <row r="13" spans="1:4">
      <c r="A13" s="4" t="s">
        <v>467</v>
      </c>
    </row>
    <row r="14" spans="1:4">
      <c r="A14" s="3" t="s">
        <v>605</v>
      </c>
    </row>
    <row r="15" spans="1:4">
      <c r="A15" s="4" t="s">
        <v>606</v>
      </c>
      <c r="B15" s="7" t="n">
        <v>461330</v>
      </c>
    </row>
    <row r="16" spans="1:4">
      <c r="A16" s="4" t="s">
        <v>615</v>
      </c>
      <c r="B16" s="5" t="n">
        <v>83039</v>
      </c>
    </row>
    <row r="17" spans="1:4">
      <c r="A17" s="4" t="s">
        <v>613</v>
      </c>
      <c r="B17" s="5" t="n">
        <v>1724683</v>
      </c>
    </row>
    <row r="18" spans="1:4">
      <c r="A18" s="4" t="s">
        <v>52</v>
      </c>
      <c r="B18" s="5" t="n">
        <v>13353</v>
      </c>
    </row>
    <row r="19" spans="1:4">
      <c r="A19" s="4" t="s">
        <v>614</v>
      </c>
      <c r="B19" s="5" t="n">
        <v>2282406</v>
      </c>
    </row>
    <row r="20" spans="1:4">
      <c r="A20" s="4" t="s">
        <v>616</v>
      </c>
      <c r="B20" s="7" t="n">
        <v>-331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01:51Z</dcterms:created>
  <dcterms:modified xmlns:dcterms="http://purl.org/dc/terms/" xmlns:xsi="http://www.w3.org/2001/XMLSchema-instance" xsi:type="dcterms:W3CDTF">2019-02-14T17:01:51Z</dcterms:modified>
</cp:coreProperties>
</file>